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Expe" sheetId="4" r:id="rId4"/>
    <s:sheet name="Consolidated Statements of Cash" sheetId="5" r:id="rId5"/>
    <s:sheet name="Nature of Operations and Basis " sheetId="6" r:id="rId6"/>
    <s:sheet name="Summary of Significant Accounti" sheetId="7" r:id="rId7"/>
    <s:sheet name="Going Concern" sheetId="8" r:id="rId8"/>
    <s:sheet name="Oil and Gas Properties" sheetId="9" r:id="rId9"/>
    <s:sheet name="Related Party Transactions" sheetId="10" r:id="rId10"/>
    <s:sheet name="Promissory Notes" sheetId="11" r:id="rId11"/>
    <s:sheet name="Convertible Debentures Payable" sheetId="12" r:id="rId12"/>
    <s:sheet name="Derivative Liabilities" sheetId="13" r:id="rId13"/>
    <s:sheet name="Stockholders' Equity (Deficit)" sheetId="14" r:id="rId14"/>
    <s:sheet name="Subsequent Events" sheetId="15" r:id="rId15"/>
    <s:sheet name="Summary of Significant Accoun16" sheetId="16" r:id="rId16"/>
    <s:sheet name="Derivative Liability (Tables)" sheetId="17" r:id="rId17"/>
    <s:sheet name="Stockholders' Equity (Deficit) " sheetId="18" r:id="rId18"/>
    <s:sheet name="Nature of Operations and Basi19" sheetId="19" r:id="rId19"/>
    <s:sheet name="Going Concern (Narrative) (Deta" sheetId="20" r:id="rId20"/>
    <s:sheet name="Oil and Gas Properties (Narrati" sheetId="21" r:id="rId21"/>
    <s:sheet name="Related Party Transactions (Nar" sheetId="22" r:id="rId22"/>
    <s:sheet name="Promissory Notes (Narrative) (D" sheetId="23" r:id="rId23"/>
    <s:sheet name="Convertible Debentures Payable " sheetId="24" r:id="rId24"/>
    <s:sheet name="Derivative Liabilities (Narrati" sheetId="25" r:id="rId25"/>
    <s:sheet name="Derivative Liabilities (Schedul" sheetId="26" r:id="rId26"/>
    <s:sheet name="Derivative Liabilities (Sched27" sheetId="27" r:id="rId27"/>
    <s:sheet name="DerivativeLiabilities (Schedule" sheetId="28" r:id="rId28"/>
    <s:sheet name="Stockholders' Equity (Deficit29" sheetId="29" r:id="rId29"/>
    <s:sheet name="Stockholders' Equity (Deficit30" sheetId="30" r:id="rId30"/>
    <s:sheet name="Subsequent Events (Narrative) (" sheetId="31" r:id="rId31"/>
  </s:sheets>
  <s:definedNames/>
  <s:calcPr calcId="124519" calcMode="auto" fullCalcOnLoad="1"/>
</s:workbook>
</file>

<file path=xl/sharedStrings.xml><?xml version="1.0" encoding="utf-8"?>
<sst xmlns="http://schemas.openxmlformats.org/spreadsheetml/2006/main" uniqueCount="321">
  <si>
    <t>Document and Entity Information - shares</t>
  </si>
  <si>
    <t>6 Months Ended</t>
  </si>
  <si>
    <t>Aug. 31, 2016</t>
  </si>
  <si>
    <t>Oct. 20, 2016</t>
  </si>
  <si>
    <t>Document and Entity Information [Abstract]</t>
  </si>
  <si>
    <t>Entity Registrant Name</t>
  </si>
  <si>
    <t>Discovery Energy Corp.</t>
  </si>
  <si>
    <t>Document Type</t>
  </si>
  <si>
    <t>10-Q</t>
  </si>
  <si>
    <t>Amendment Flag</t>
  </si>
  <si>
    <t>false</t>
  </si>
  <si>
    <t>Document Period End Date</t>
  </si>
  <si>
    <t>Aug. 31,
		2016</t>
  </si>
  <si>
    <t>Document Fiscal Year Focus</t>
  </si>
  <si>
    <t>Document Fiscal Period Focus</t>
  </si>
  <si>
    <t>Q2</t>
  </si>
  <si>
    <t>Trading Symbol</t>
  </si>
  <si>
    <t>denr</t>
  </si>
  <si>
    <t>Entity Central Index Key</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Consolidated Balance Sheets (Unaudited) - USD ($)</t>
  </si>
  <si>
    <t>Feb. 29, 2016</t>
  </si>
  <si>
    <t>Current Assets</t>
  </si>
  <si>
    <t>Cash</t>
  </si>
  <si>
    <t>Prepaid expenses</t>
  </si>
  <si>
    <t>GST receivable</t>
  </si>
  <si>
    <t>Total Current Assets</t>
  </si>
  <si>
    <t>Oil and gas property - not subject to amortization (successful efforts method)</t>
  </si>
  <si>
    <t>Other assets</t>
  </si>
  <si>
    <t>Total Assets</t>
  </si>
  <si>
    <t>Current Liabilities</t>
  </si>
  <si>
    <t>Accounts payable and accrued liabilities</t>
  </si>
  <si>
    <t>Accounts payable - related parties</t>
  </si>
  <si>
    <t>Other liabilities</t>
  </si>
  <si>
    <t>Promissory notes - related parties</t>
  </si>
  <si>
    <t>Promissory notes</t>
  </si>
  <si>
    <t>Total Current Liabilities</t>
  </si>
  <si>
    <t>Derivative liabilities</t>
  </si>
  <si>
    <t>Convertible debentures payable, net of debt discount of $3,795,681 and $0, respectively</t>
  </si>
  <si>
    <t>Total Liabilities</t>
  </si>
  <si>
    <t>Commitments and Contingencies</t>
  </si>
  <si>
    <t xml:space="preserve"> </t>
  </si>
  <si>
    <t>Stockholders' Equity (Deficit)</t>
  </si>
  <si>
    <t>Preferred Stock- 10,000,000 shares authorized, zero issued and outstanding</t>
  </si>
  <si>
    <t>Common Stock - 500,000,000 shares authorized, $0.001 par value - 140,189,501 shares issued and outstanding</t>
  </si>
  <si>
    <t>Additional paid-in capital</t>
  </si>
  <si>
    <t>Accumulated other comprehensive loss</t>
  </si>
  <si>
    <t>Accumulated deficit</t>
  </si>
  <si>
    <t>Total Stockholders' Equity (Deficit)</t>
  </si>
  <si>
    <t>Total Liabilities and Stockholders' Equity (Deficit)</t>
  </si>
  <si>
    <t>Consolidated Balance Sheets (Parenthetical) (Unaudited) - USD ($)</t>
  </si>
  <si>
    <t>Consolidated Balance Sheets (Unaudited) [Abstract]</t>
  </si>
  <si>
    <t>Debt discount on convertible note payable</t>
  </si>
  <si>
    <t>Preferred Stock, shares authorized (in Shares)</t>
  </si>
  <si>
    <t>Preferred Stock, issued (in Shares)</t>
  </si>
  <si>
    <t>Preferred Stock, outstanding (in Shares)</t>
  </si>
  <si>
    <t>Common Stock, shares authorized (in Shares)</t>
  </si>
  <si>
    <t>Common Stock, par value (in Dollars per Share)</t>
  </si>
  <si>
    <t>Common Stock, shares issued (in Shares)</t>
  </si>
  <si>
    <t>Common Stock, shares outstanding (in Shares)</t>
  </si>
  <si>
    <t>Consolidated Statements of Expenses and Other Comprehensive Income (Loss) (Unaudited) - USD ($)</t>
  </si>
  <si>
    <t>3 Months Ended</t>
  </si>
  <si>
    <t>Aug. 31, 2015</t>
  </si>
  <si>
    <t>Operating Expenses</t>
  </si>
  <si>
    <t>General and administrative</t>
  </si>
  <si>
    <t>Exploration costs</t>
  </si>
  <si>
    <t>Professional fees</t>
  </si>
  <si>
    <t>Rent</t>
  </si>
  <si>
    <t>Travel</t>
  </si>
  <si>
    <t>Total operating expenses</t>
  </si>
  <si>
    <t>Other (Income) Expenses</t>
  </si>
  <si>
    <t>Interest expense</t>
  </si>
  <si>
    <t>Change in fair value of derivative liabilities</t>
  </si>
  <si>
    <t>Miscellaneous income</t>
  </si>
  <si>
    <t>(Gain) loss on foreign currency transactions</t>
  </si>
  <si>
    <t>Other expenses</t>
  </si>
  <si>
    <t>Net loss</t>
  </si>
  <si>
    <t>Net loss per common share - basic and diluted (in Dollars per Share)</t>
  </si>
  <si>
    <t>Weighted average number of common shares outstanding - basic and diluted (in Shares)</t>
  </si>
  <si>
    <t>Comprehensive Income (Loss)</t>
  </si>
  <si>
    <t>Other comprehensive income (loss) – gain (loss) on foreign currency translation</t>
  </si>
  <si>
    <t>Total comprehensive loss</t>
  </si>
  <si>
    <t>Consolidated Statements of Cash Flows (Unaudited) - USD ($)</t>
  </si>
  <si>
    <t>Cash flows used in operating activities</t>
  </si>
  <si>
    <t>Adjustments to reconcile net loss to net cash used in operating activities:</t>
  </si>
  <si>
    <t>Amortization of debt discount</t>
  </si>
  <si>
    <t>Interest expense related to derivative liabilities in excess of debt</t>
  </si>
  <si>
    <t>Changes in operating assets and liabilities:</t>
  </si>
  <si>
    <t>Accounts payable - related party</t>
  </si>
  <si>
    <t>Net cash used in operating activities</t>
  </si>
  <si>
    <t>Cash flows from investing activities</t>
  </si>
  <si>
    <t>Cash paid for oil and gas property bond</t>
  </si>
  <si>
    <t>Net cash flows used in investing activities</t>
  </si>
  <si>
    <t>Cash flows from financing activities</t>
  </si>
  <si>
    <t>Proceeds from notes payable-related party</t>
  </si>
  <si>
    <t>Repayments on promissory notes – related party</t>
  </si>
  <si>
    <t>Repayments on promissory notes</t>
  </si>
  <si>
    <t>Proceeds from convertible debenture</t>
  </si>
  <si>
    <t>Stock subscription proceeds</t>
  </si>
  <si>
    <t>Proceeds from issuance of common stock</t>
  </si>
  <si>
    <t>Net cash flows from financing activities</t>
  </si>
  <si>
    <t>Effect of foreign currency translation on cash</t>
  </si>
  <si>
    <t>Change in cash during the period</t>
  </si>
  <si>
    <t>Cash beginning of the period</t>
  </si>
  <si>
    <t>Cash end of the period</t>
  </si>
  <si>
    <t>Supplemental disclosures</t>
  </si>
  <si>
    <t>Interest paid in the period</t>
  </si>
  <si>
    <t>Income taxes paid in the period</t>
  </si>
  <si>
    <t>Noncash investing and financing activities</t>
  </si>
  <si>
    <t>Debt discount on convertible debentures</t>
  </si>
  <si>
    <t>Interest payable converted to principal on outstanding promissory notes</t>
  </si>
  <si>
    <t>Nature of Operations and Basis of Presentation</t>
  </si>
  <si>
    <t>Nature of Operations and Basis of Presentation [Abstract]</t>
  </si>
  <si>
    <t>1. Nature of Operations and Basis of Presentation The principal business of Discovery Energy, Inc. (the “Company”) is the proposed exploration and development of the 584,651 gross acres (the “Prospect”) in the State of South Australia covered by Petroleum Exploration License (PEL) 512 (the “License”). The Prospect involves a 100% working interest in the preceding acreage, which overlies portions of the Cooper and Eromanga basins. The Company has not presently determined whether the Prospect contains any crude oil and natural gas reserves that are economically recoverable. While the Company’s present focus is on the Prospect, the Company may consider the acquisition of other attractive oil and gas properties under the right circumstances. In May 2012, the Company incorporated a wholly-owned Australian subsidiary, Discovery Energy SA Ltd. (the “Subsidiary”) for purposes of acquiring the License. On May 25, 2016 the Subsidiary changed its status from a public company to private company (as those forms of entities are provided under applicable Australian law) and, accordingly changed its name to Discovery Energy SA Pty Ltd.</t>
  </si>
  <si>
    <t>Summary of Significant Accounting Policies</t>
  </si>
  <si>
    <t>Summary of Significant Accounting Policies [Abstract]</t>
  </si>
  <si>
    <t>2.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ebruary 29, 2016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9, 2016, as reported on Form 10-K, have been omitted. Principles of Consolidation The consolidated financial statements include the accounts of the Company and its wholly owned subsidiaries. Intercompany transactions and balances have been eliminated upo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Net Income (Loss) Per Share The Company computes net income (loss) per share in accordance with FASB accounting standards for "Earnings per Share", Comprehensive Loss FASB accounting standard for "Reporting Comprehensive Income," establishes standards for the reporting and display of comprehensive loss and its components in the financial statements. As of August 31, 2016, the Company recognized Currency translation adjustments as a component of Comprehensive loss. Cash and Cash Equivalents The Company considers all highly liquid instruments with maturity of three months or less at the time of acquisition to be cash equivalents. Oil and Gas Property and Exploration Costs The Company is in the exploration stage and has not yet realized any revenue from its planned operations. It is primarily engaged in the proposed exploration and development of the Prospect and the extraction of crude oil and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 Long-lived Assets In accordance with FASB accounting standard "Accounting for the Impairment or Disposal of Long-Lived Assets", Fair Value of Financial Instruments and Derivative Financial Instruments The Company has adopted FASB’s accounting standards for Disclosure about Derivative Financial Instruments and Fair Value of Financial Instruments. The carrying amounts of cash, receivables, accounts payable and accrued liabilities, and shareholder loan approximate their fair values because of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 Income Taxes Deferred income taxes are reported for timing differences between items of income or expense reported in the financial statements and those reported for income tax purposes in accordance with FASB’s accounting standard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in accordance with FASB’s accounting standard for Accounting for Uncertainty in Income Taxes, which requires that the Company recognize in the financial statements, the impact of a tax position, if that position is more likely than not of being sustained on examination by taxation authorities, based on the technical merits of the position. Foreign Currency Translation The Company's functional and reporting currency is the United States dollar. Monetary assets and liabilities denominated in foreign currencies are translated in accordance with FASB’s accounting standard for "Foreign Currency Translation", Recent Accounting Pronouncements The Company does not expect the adoption of any recently issued accounting pronouncements to have a significant effect on its financial statements. Fair Value Considerations The Company follows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Derivative Liabilities In accordance with ASC 815-40-25 and ASC 815-10-15 Derivatives and Hedging and ASC 480-10-25 Liabilities-Distinguishing Liabilities from Equity, the embedded derivate associated with the convertible debenture payable and warrant are accounted for as liabilities during the term of the related note payable and warrant.</t>
  </si>
  <si>
    <t>Going Concern</t>
  </si>
  <si>
    <t>Going Concern [Abstract]</t>
  </si>
  <si>
    <t>3. Going Concern The accompanying financial statements have been prepared on a going concern basis, which implies the Company will continue to realize its assets and discharge its liabilities in the normal course of business. The Company has not generated revenues since inception and has never paid dividends and is unlikely to pay dividends or generate earnings in the immediate or foreseeable future. The continuation of the Company as a going concern is dependent upon the ability of the Company to obtain necessary equity or debt financing to continue operations, the successful development of the Prospect or one or more alternative oil and gas properties, and the attainment of profitable operations. As of August 31, 2016, the Company has not generated any revenues and has an accumulated loss of $10,070,175 since inception. These factors raise substantial doubt regarding the Company's ability to continue as a going concern. The accompanying financial statements do not include any adjustments to the recoverability and classification of recorded asset amounts and classification of liabilities that might be necessary should the Company be unable to continue as a going concern. In May 2016, we secured $3.5 million in funding through a convertible debenture sale. In August 2016, we secured an additional $450,000 in funding by that sale of two additional convertible debentures, one in the original principal amount of $200,000 acquired by the Original Purchaser of the first $3.5 million Debenture (the “Original Purchaser”) and one in the original principal amount of $250,000 acquired by a New Purchaser (the “New Purchaser”). The New Purchaser has an obligation to acquire additional debentures (the “Rincon-Related Debentures”) not to exceed in the aggregate the lesser of $150,000 or those amounts that are paid to Rincon Energy, LLC pursuant to a geophysical consulting agreement among the Company, the New Purchaser, Rincon Energy, LLC and the Company’s subsidiary. The New Purchaser also has the right but not the obligation to acquire additional Debentures (“Additional Debentures”) through September 30, 2018, provided that a cap is imposed on the aggregate principal amount of Additional Debentures that may be acquired (the “Principal Cap”). The Principal Cap is initially the difference between $1,250,000 minus the aggregate principal amount of any Rincon-Related Debentures purchased by the New Purchaser. Starting January 1, 2017, the Principal Cap will be reduced further by the aggregate principal amount of any Additional Debentures acquired or (if greater) specified dollar amounts that increase over time. The Conversion Price for Additional Debentures issued prior to January 1, 2017 will be $0.16 per share, while the Conversion Price for Additional Debentures issued after that date will be $0.20 per share. In addition, the Original Purchaser of the $3.5 million convertible debentures has a right of first offer through the end of June 2017 to invest an additional $20.0 million in our company.</t>
  </si>
  <si>
    <t>Oil and Gas Properties</t>
  </si>
  <si>
    <t>Oil and Gas Properties [Abstract]</t>
  </si>
  <si>
    <t>4. Oil and Gas Properties On May 19, 2014, the Company received notice from the Government of South Australia that this government had issued certain modifications to the License and suspended the License for a period of six months. Such a suspension functions like an extension. Under the amended License, the Company will be required to drill 7 exploratory wells rather than 12, as originally required. These required wells must be drilled in years 3, 4, and 5 (2, 2, and 3 wells, respectively). The amount of required 2D seismic was also reduced to 100 kilometers (in year 3) from 250 kilometers (in year 2) but the total 3D seismic work guaranteed increased to 500 square kilometers from 400 square kilometers. However, the 3D seismic survey requirement is spread over years 2, 3 and 4 (100, 200 and 200 sq. km. respectively). Subsequent to this modification and suspension, the Company received two additional six-month suspensions, one in February 2015 and one in July 2015, and a one-year suspension in February 2016. In view of these modifications and suspensions, the Company’s remaining work commitment involves the following:
* Year 2 ending April 27, 2017 - Conduct a new 3D seismic survey totaling at least 100 kilometers.
* Year 3 ending April 27, 2018 - Acquire new 2D seismic data totaling at least 100 kilometers, acquire 3D seismic data totaling at least 200 square kilometers and drill two wells.
* Year 4 ending April 27, 2019 - Acquire new 3D seismic data totaling at least 200 square kilometers and drill two wells.
* Year 5 ending April 27, 2020 - Drill three wells</t>
  </si>
  <si>
    <t>Related Party Transactions</t>
  </si>
  <si>
    <t>Related Party Transactions [Abstract]</t>
  </si>
  <si>
    <t>5. Related Party Transactions As of August 31, 2016 and February 29, 2016, the Company owed $137,419 and $123,508, respectively, to certain Company directors for reimbursement of expenses paid on behalf of the Company. In addition, as of August 31, 2016 and February 29, 2016, the Company owed $146,353 and $139,953, respectively, for promissory notes issued to various related parties.</t>
  </si>
  <si>
    <t>Promissory Notes</t>
  </si>
  <si>
    <t>Promissory Notes [Abstract]</t>
  </si>
  <si>
    <t>6. Promissory Notes Two promissory notes were issued on October 26, 2012 to Liberty Petroleum Corporation (“Liberty”) upon delivery of the License with an aggregate principal amount of $650,000. The original terms of the note were:
(i) One note in the original principal amount of $500,000 was originally due on April 26, 2013.
(ii) The other note in the original principal amount of $150,000 was originally due on July 26, 2013.
(iii) Both notes accrued interest at a floating rate equal to the one-month term LIBOR rate, plus an additional 3%. Accrued interest of $6,520 and $42,065 is included in other liabilities as of August 31, 2016 and February 29, 2016, respectively. These promissory notes had undergone a number of amendments, including extensions of the due dates. On September 26, 2013, these promissory notes were combined into a single consolidation promissory note (the “Consolidated Note”) in the original principal amount of $542,294, as some of the principal had been reduced and some interest had accrued. On July 20, 2016, the Company and Liberty amended the Consolidated Note so that the all the previous outstanding principal ($542,294) and the interest accrued through May 5, 2016 ($45,430) were combined. The resulting new principal ($587,724) of this Note and interest that accrues on the Note after May 5, 2016 shall be due in a single balloon payment on September 20, 2016, and provided that on or prior to the Due Date of September 20, 2016, the Note can be paid in its entirety by the Company’s a) payment in cash of $300,000, plus the amount of accrued interest and b) issuance of 1,150,895 restricted shares of the Company’s common stock, which number of shares was determined by dividing $287,724 by a per-share price of $0.25. On August 23, 2016, the Company made a payment to Liberty in the amount of $100,000 to reduce the principal amount ($587,724) of the Consolidated Note to $487,724. Effective August 23, 2016, the Company and Liberty further amended the Consolidated Note so that all outstanding principal of this Note and interest that accrues on the Consolidated Note after May 5, 2016 shall be due in a single balloon payment on October 31, 2016, and provided that on or prior to the new due date of October 31, 2016, the Consolidated Note can be paid in its entirety by the Company’s (a) payment in cash of $200,000, plus the amount of interest that accrues on the Consolidated Note after May 5, 2016 and (b) issuance of 1,150,895 restricted shares of the Company’s common stock, which number of shares was determined by dividing $287,724 by a per-share price of $0.25. On July 16, 2016, the Company entered into an amendment of a previous unsecured corporate demand note with related party, Keith Spickelmier. The note was in the amount of $10,000 and the maximum term was amended and extended to the second anniversary from the date of the note. None of the other provisions of the original notes were changed. On August 12, 2016, the Company entered into an amendment of a previous unsecured corporate demand note with related party, William Begley. The note was in the amount of $3,000 and the maximum term was amended and extended to the first anniversary from the date of the note. None of the other provisions of the original notes were changed.</t>
  </si>
  <si>
    <t>Convertible Debentures Payable</t>
  </si>
  <si>
    <t>Convertible Debentures Payable [Abstract]</t>
  </si>
  <si>
    <t>7. Convertible Debentures Payable On May 27, 2016, the Company sold a $3.5 million senior secured convertible debenture (the “Initial Debenture”) to DEC Funding LLC (the “Original Investor”). The Initial Debenture is due on May 27, 2021 and bears interest at 8% per annum. The use of these proceeds is limited to the payment of our and the Original Investor’s costs of the transaction (including legal fees), the funding of our 3D seismic survey with respect to our Prospect and the interpretation of such seismic survey, and the payment of our expenses associated with the seismic survey. The remainder of these proceeds may be used for general and administrative expenses with the Original Investor’s consent. The conversion price for the Initial Debentures is $0.16, subject to certain adjustments that are believed to be customary in transactions of this nature. The Initial Debenture is secured by virtually all of the Company’s assets owned directly or indirectly but for the License. As discussed elsewhere herein, the Company has sold, and may in the future sell, additional senior secured convertible debenture having the same terms and security as the Initial Debenture. Among other provisions, the Initial Debenture sale transaction included warrants to purchase 13,125,000 shares of the Company’s common stock at $0.20 (the “Warrant”). The warrants have a three-year term. Further information regarding the details of this transaction is found in Form 8K filed with the Securities and Exchange Commission on June 3, 2016. The Company incurred legal and professional fees in the amount of $180,000 related to the sale transaction that were accounted for as debt discount. The Company also recorded debt discount in the amount of $3,320,000 related to the conversion feature associated with this debenture. On August 16, 2016, the Company entered into a first amendment (the “Amendment”) to the securities purchase agreement (the “Agreement”) that the Company entered into on May 27, 2016 with the Original Investor. The Company first reported on the Agreement in a Current Report on Form 8-K filed with the U.S. Securities and Exchange Commission on June 2, 2016 (the “ Initial 8-K The parties to the Amendment include the Company, the Original Investor and a new investor (the “ New Investor Pursuant to the Amendment, the Company sold the following securities: to the New Investor, a Senior Secured Convertible Debenture due May 27, 2021 having an original principal amount of $250,000 (singly a " Debenture Debentures Warrants Common Share Common Shares The Debenture and the Warrant include a reset provision whereby the investor is entitled to reset the conversion price of the Debenture and the Warrant in the event that the Company issues securities priced below the conversion price of the Debenture or the Warrant. The Company has analyzed the reset provision of the Debenture and Warrant and calculated the fair market value of the ensuing derivative liability, as discussed in Note 8. In conjunction with the Amendment, the Company incurred legal costs of $35,699, which were recorded as debt discount and offset against the carrying value of the Debentures. The Company also recorded debt discount in the amount of $414,300 related to the conversion feature associated with these debentures. The Company recognized $146,651 of debt discount amortization related to all of the Debentures during the three months ended August 31, 2016. The Company recognized $154,318 of debt discount amortization respectively during the six months ended August 31, 2016. There was no debt discount amortization recognized by the Company during the three and six months ended August 31, 2015.</t>
  </si>
  <si>
    <t>Derivative Liabilities</t>
  </si>
  <si>
    <t>Derivative Liabilities [Abstract]</t>
  </si>
  <si>
    <t>8. Derivative Liabilities The debentures and related warrants issued by the Company contain a price-reset provision (the “Reset Provision”) that gives rise to a derivative liability. The Company has measured its derivative liability at fair value and recognized the derivative value as a long-term liability and recorded the derivative value on its consolidated balance sheet. The derivative is valued primarily using a binomial latticed-based model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as earnings or losses in the current period. The fair values of derivative liability related to the Reset Provision contained within the debentures as of May 27, 2016, and as of August 31, 2016 were estimated on the transaction dates and balance sheet dates under the following assumptions:
May 27, Issuances / August 31,
Shares of common stock issuable upon exercise of debt 21,875,000 2,812,500 24,687,500
Estimated market value of common stock on measurement date $ 0.26 $ (0.01 ) $ 0.25
Exercise price $ 0.16 $ - $ 0.16
Risk free interest rate 1.37 % (0.45 )% 0.92 %
Expected dividend yield 0.00 % 0.00 % 0.00 %
Expected volatility 306.96 % (7.77 )% 299.19 %
Expected exercise term in years 4.992 0.00 4.740 The fair values of derivative liability related to the Reset Provision contained within the warrants as of May 27, 2016, the date of issuance, and as of August 31, 2016 were estimated on the transaction dates and balance sheet dates under the following assumptions:
May 27, Issuances / August 31,
Shares of common stock issuable upon exercise of warrant 13,125,000 750,000 13,875,000
Estimated market value of common stock on measurement date $ 0.26 $ (0.01 ) $ 0.25
Exercise price $ 0.20 $ - $ 0.20
Risk free interest rate 1.37 % (0.57 )% 0.80 %
Expected dividend yield 0.00 % 0.00 % 0.00 %
Expected volatility 306.96 % (7.77 )% 299.19 %
Expected exercise term in years 2.992 0.00 2.740 The changes in fair values of the derivative liabilities related to the debentures and warrants for the six months ended August 31, 2016 are summarized as follows:
Fair value of derivative liabilities at February 29, 2016 $ -
Fair value of derivative liabilities on issuance date 8,469,777
Conversion of derivative liabilities -
Change in fair value of derivative liabilities (256,984 )
Fair value of derivative liabilities at August 31, 2016 $ 8,212,793 The Company recognized a change in fair value of derivative liabilities of $252,049 during the three months ended August 31, 2016. The Company recognized a change in fair value of derivative liabilities of $256,984 during the six months ended August 31, 2016. There was no change in fair value of derivative liabilities recognized by the Company during the three and six months ended August 31, 2015.</t>
  </si>
  <si>
    <t>Stockholders' Equity [Abstract]</t>
  </si>
  <si>
    <t>Stockholders' Equity</t>
  </si>
  <si>
    <t>9. Stockholders’ Equity (Deficit) As of August 31, 2016 and February 29, 2016, the Company had 140,189,501 shares of its common stock issued and outstanding. Warrants During the six months ended August 31, 2016, the Company issued 13,875,000 warrants to purchase shares of the Company’s common stock as a part of the convertible debentures described above in Note 7. These warrants contain a price-reset provision described above in Note 8. A summary of the activity in the Company’s warrants during the six months ended August 31, 2016 is presented below:
Number of Weighted Average
Outstanding and exercisable at February 29, 2016 - $ 0.00
Issued 13,875,000 $ 0.20
Outstanding and exercisable at August 31, 2016 13,875,000 $ 0.20 The intrinsic value of warrants outstanding at August 31, 2016 was $693,750.</t>
  </si>
  <si>
    <t>Subsequent Events</t>
  </si>
  <si>
    <t>Subsequent Events [Abstract]</t>
  </si>
  <si>
    <t>10. Subsequent Events Subsequent to period-end, the Company repaid $77,600 of the outstanding balances of promissory notes – related parties.</t>
  </si>
  <si>
    <t>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ebruary 29, 2016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9, 2016, as reported on Form 10-K, have been omitted.</t>
  </si>
  <si>
    <t>Principles of Consolidation</t>
  </si>
  <si>
    <t>Principles of Consolidation The consolidated financial statements include the accounts of the Company and its wholly owned subsidiaries. Intercompany transactions and balances have been eliminated upo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Income (Loss) Per Share</t>
  </si>
  <si>
    <t>Basic and Diluted Net Income (Loss) Per Share The Company computes net income (loss) per share in accordance with FASB accounting standards for "Earnings per Share",</t>
  </si>
  <si>
    <t>Comprehensive Loss</t>
  </si>
  <si>
    <t>Comprehensive Loss FASB accounting standard for "Reporting Comprehensive Income," establishes standards for the reporting and display of comprehensive loss and its components in the financial statements. As of August 31, 2016, the Company recognized Currency translation adjustments as a component of Comprehensive loss.</t>
  </si>
  <si>
    <t>Cash and Cash Equivalents</t>
  </si>
  <si>
    <t>Cash and Cash Equivalents The Company considers all highly liquid instruments with maturity of three months or less at the time of acquisition to be cash equivalents.</t>
  </si>
  <si>
    <t>Oil and Gas Property and Exploration Costs</t>
  </si>
  <si>
    <t>Oil and Gas Property and Exploration Costs The Company is in the exploration stage and has not yet realized any revenue from its planned operations. It is primarily engaged in the proposed exploration and development of the Prospect and the extraction of crude oil and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t>
  </si>
  <si>
    <t>Long-lived Assets</t>
  </si>
  <si>
    <t>Long-lived Assets In accordance with FASB accounting standard "Accounting for the Impairment or Disposal of Long-Lived Assets",</t>
  </si>
  <si>
    <t>Fair Value of Financial Instruments and Derivative Financial Instruments</t>
  </si>
  <si>
    <t>Fair Value of Financial Instruments and Derivative Financial Instruments The Company has adopted FASB’s accounting standards for Disclosure about Derivative Financial Instruments and Fair Value of Financial Instruments. The carrying amounts of cash, receivables, accounts payable and accrued liabilities, and shareholder loan approximate their fair values because of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t>
  </si>
  <si>
    <t>Income Taxes</t>
  </si>
  <si>
    <t>Income Taxes Deferred income taxes are reported for timing differences between items of income or expense reported in the financial statements and those reported for income tax purposes in accordance with FASB’s accounting standard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in accordance with FASB’s accounting standard for Accounting for Uncertainty in Income Taxes, which requires that the Company recognize in the financial statements, the impact of a tax position, if that position is more likely than not of being sustained on examination by taxation authorities, based on the technical merits of the position.</t>
  </si>
  <si>
    <t>Foreign Currency Translation</t>
  </si>
  <si>
    <t>Foreign Currency Translation The Company's functional and reporting currency is the United States dollar. Monetary assets and liabilities denominated in foreign currencies are translated in accordance with FASB’s accounting standard for "Foreign Currency Translation",</t>
  </si>
  <si>
    <t>Recent Accounting Pronouncements</t>
  </si>
  <si>
    <t>Recent Accounting Pronouncements The Company does not expect the adoption of any recently issued accounting pronouncements to have a significant effect on its financial statements.</t>
  </si>
  <si>
    <t>Fair Value Considerations</t>
  </si>
  <si>
    <t>Fair Value Considerations The Company follows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t>
  </si>
  <si>
    <t>Derivative Liabilities In accordance with ASC 815-40-25 and ASC 815-10-15 Derivatives and Hedging and ASC 480-10-25 Liabilities-Distinguishing Liabilities from Equity, the embedded derivate associated with the convertible debenture payable and warrant are accounted for as liabilities during the term of the related note payable and warrant.</t>
  </si>
  <si>
    <t>Derivative Liability (Tables)</t>
  </si>
  <si>
    <t>Derviative Liability Valuation Assumptions</t>
  </si>
  <si>
    <t xml:space="preserve">The debentures and related warrants issued by the Company contain a price-reset provision (the “Reset Provision”) that gives rise to a derivative liability. The Company has measured its derivative liability at fair value and recognized the derivative value as a long-term liability and recorded the derivative value on its consolidated balance sheet. The derivative is valued primarily using a binomial latticed-based model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as earnings or losses in the current period. The fair values of derivative liability related to the Reset Provision contained within the debentures as of May 27, 2016, and as of August 31, 2016 were estimated on the transaction dates and balance sheet dates under the following assumptions:
May 27, Issuances / August 31,
Shares of common stock issuable upon exercise of debt 21,875,000 2,812,500 24,687,500
Estimated market value of common stock on measurement date $ 0.26 $ (0.01 ) $ 0.25
Exercise price $ 0.16 $ - $ 0.16
Risk free interest rate 1.37 % (0.45 )% 0.92 %
Expected dividend yield 0.00 % 0.00 % 0.00 %
Expected volatility 306.96 % (7.77 )% 299.19 %
Expected exercise term in years 4.992 0.00 4.740 The fair values of derivative liability related to the Reset Provision contained within the warrants as of May 27, 2016, the date of issuance, and as of August 31, 2016 were estimated on the transaction dates and balance sheet dates under the following assumptions:
May 27, Issuances / August 31,
Shares of common stock issuable upon exercise of warrant 13,125,000 750,000 13,875,000
Estimated market value of common stock on measurement date $ 0.26 $ (0.01 ) $ 0.25
Exercise price $ 0.20 $ - $ 0.20
Risk free interest rate 1.37 % (0.57 )% 0.80 %
Expected dividend yield 0.00 % 0.00 % 0.00 %
Expected volatility 306.96 % (7.77 )% 299.19 %
Expected exercise term in years 2.992 0.00 2.740 </t>
  </si>
  <si>
    <t>Derivative Liability Rollforward</t>
  </si>
  <si>
    <t xml:space="preserve">The changes in fair values of the derivative liabilities related to the debentures and warrants for the six months ended August 31, 2016 are summarized as follows:
Fair value of derivative liabilities at February 29, 2016 $ -
Fair value of derivative liabilities on issuance date 8,469,777
Conversion of derivative liabilities -
Change in fair value of derivative liabilities (256,984 )
Fair value of derivative liabilities at August 31, 2016 $ 8,212,793 </t>
  </si>
  <si>
    <t>Stockholders' Equity (Deficit) (Table)</t>
  </si>
  <si>
    <t>Summary of Warrant Activity</t>
  </si>
  <si>
    <t xml:space="preserve">A summary of the activity in the Company’s warrants during the six months ended August 31, 2016 is presented below:
Number of Weighted Average
Outstanding and exercisable at February 29, 2016 - $ 0.00
Issued 13,875,000 $ 0.20
Outstanding and exercisable at August 31, 2016 13,875,000 $ 0.20 </t>
  </si>
  <si>
    <t>Nature of Operations and Basis of Presentation (Narrative) (Details)</t>
  </si>
  <si>
    <t>Aug. 31, 2016a</t>
  </si>
  <si>
    <t>Principal business, proposed exploration and development area (in Acreage)</t>
  </si>
  <si>
    <t>Percent working interest of preceeding acreas owned by company (in Percent)</t>
  </si>
  <si>
    <t>100.00%</t>
  </si>
  <si>
    <t>Going Concern (Narrative) (Details)</t>
  </si>
  <si>
    <t>1 Months Ended</t>
  </si>
  <si>
    <t>Aug. 31, 2016USD ($)$ / shares</t>
  </si>
  <si>
    <t>May 31, 2016USD ($)</t>
  </si>
  <si>
    <t>Aug. 31, 2015USD ($)</t>
  </si>
  <si>
    <t>Feb. 29, 2016USD ($)</t>
  </si>
  <si>
    <t>Accumulated loss since inception</t>
  </si>
  <si>
    <t>Debt Instrument [Line Items]</t>
  </si>
  <si>
    <t>Proceeds from sale of convertible debenture</t>
  </si>
  <si>
    <t>Number of convertible debentures | $ / shares</t>
  </si>
  <si>
    <t>Amount of additional investment new investor has the obligation to make</t>
  </si>
  <si>
    <t>Original Purchaser [Member]</t>
  </si>
  <si>
    <t>New Purchaser [Member]</t>
  </si>
  <si>
    <t>Initial principal cap minus Rincon-Related debentures</t>
  </si>
  <si>
    <t>New Purchaser [Member] | Prior to January 1, 2017 [Member]</t>
  </si>
  <si>
    <t>Debenture conversion price (in Dollars per share) | $ / shares</t>
  </si>
  <si>
    <t>$ .16</t>
  </si>
  <si>
    <t>New Purchaser [Member] | After January 1, 2017 [Member]</t>
  </si>
  <si>
    <t>$ .20</t>
  </si>
  <si>
    <t>Oil and Gas Properties (Narrative) (Details) - $ / shares</t>
  </si>
  <si>
    <t>May 19, 2014</t>
  </si>
  <si>
    <t>Jul. 31, 2015</t>
  </si>
  <si>
    <t>Feb. 28, 2015</t>
  </si>
  <si>
    <t>Oil And Gas Delivery Commitments And Contracts [Line Items]</t>
  </si>
  <si>
    <t>Period of suspension of the License subsequent to certain modifications (in Duration)</t>
  </si>
  <si>
    <t>1 year</t>
  </si>
  <si>
    <t>6 months</t>
  </si>
  <si>
    <t>Original License Agreement [Member]</t>
  </si>
  <si>
    <t>Number of exploratory wells required to be drilled under license (in Wells)</t>
  </si>
  <si>
    <t>2D seismic survey work required to be completed (in Kilometers)</t>
  </si>
  <si>
    <t>3D seismic survey work required to be completed (in Square Kilometers)</t>
  </si>
  <si>
    <t>License Amendment [Member]</t>
  </si>
  <si>
    <t>License Amendment [Member] | Year 2 [Member]</t>
  </si>
  <si>
    <t>License Amendment [Member] | Year 3 [Member]</t>
  </si>
  <si>
    <t>License Amendment [Member] | Year 4 [Member]</t>
  </si>
  <si>
    <t>License Amendment [Member] | Year 5 [Member]</t>
  </si>
  <si>
    <t>Related Party Transactions (Narrative) (Details) - USD ($)</t>
  </si>
  <si>
    <t>Promissory Notes (Narrative) (Details)</t>
  </si>
  <si>
    <t>Aug. 23, 2016USD ($)$ / sharesshares</t>
  </si>
  <si>
    <t>Oct. 26, 2012USD ($)$ / shares</t>
  </si>
  <si>
    <t>Aug. 12, 2016USD ($)</t>
  </si>
  <si>
    <t>Jul. 20, 2016USD ($)$ / sharesshares</t>
  </si>
  <si>
    <t>Jul. 16, 2016USD ($)</t>
  </si>
  <si>
    <t>Aggregate Liberty Notes [Member]</t>
  </si>
  <si>
    <t>Number of notes issued (in Integer) | $ / shares</t>
  </si>
  <si>
    <t>Notes payable</t>
  </si>
  <si>
    <t>$500,000 Liberty Note [Member]</t>
  </si>
  <si>
    <t>Debt instrument, maturity date (Date)</t>
  </si>
  <si>
    <t>Apr. 26,
		2013</t>
  </si>
  <si>
    <t>Debt instrument, variable rate basis (in Description)</t>
  </si>
  <si>
    <t>LIBOR</t>
  </si>
  <si>
    <t>Debt instrument, basis spread on variable rate (in Percent)</t>
  </si>
  <si>
    <t>3.00%</t>
  </si>
  <si>
    <t>$150,000 Liberty Note [Member]</t>
  </si>
  <si>
    <t>Jul. 26,
		2013</t>
  </si>
  <si>
    <t>Liberty Notes Combined in Debt Modification [Member]</t>
  </si>
  <si>
    <t>Oct. 31,
		2016</t>
  </si>
  <si>
    <t>Principal rolled into new note</t>
  </si>
  <si>
    <t>Accrued interest rolled into new note</t>
  </si>
  <si>
    <t>Cash payment due on note at maturity</t>
  </si>
  <si>
    <t>Restricted share issuance payment due on note at maturity (in Shares) | shares</t>
  </si>
  <si>
    <t>Note principal to be paid by restricted share issuance</t>
  </si>
  <si>
    <t>Per share price of restricted shares issuable for note payment (in Dollars per Share) | $ / shares</t>
  </si>
  <si>
    <t>$ .25</t>
  </si>
  <si>
    <t>Note payment issued</t>
  </si>
  <si>
    <t>Director Spickelmier $10,000 Note [Member]</t>
  </si>
  <si>
    <t>Value of existing note for which due date was extended to second note anniversary</t>
  </si>
  <si>
    <t>CFO Begley $3,000 [Member]</t>
  </si>
  <si>
    <t>Related party demand note payable on five days' notice after twenty days from issuance, face amount</t>
  </si>
  <si>
    <t>Convertible Debentures Payable (Narrative) (Details) - USD ($)</t>
  </si>
  <si>
    <t>Aug. 16, 2016</t>
  </si>
  <si>
    <t>May 27, 2016</t>
  </si>
  <si>
    <t>Original Investor DEC Funding LLC [Member]</t>
  </si>
  <si>
    <t>Senior secured convertible debenture sold</t>
  </si>
  <si>
    <t>Debenture interest rate</t>
  </si>
  <si>
    <t>8.00%</t>
  </si>
  <si>
    <t>Debenture conversion price (in Dollars per Unit)</t>
  </si>
  <si>
    <t>Number of common shares purchasable with warrants issued with debenture (in Shares)</t>
  </si>
  <si>
    <t>Price per share of comon stock purchasable with warrants issued with debenture (in Dollars per Share)</t>
  </si>
  <si>
    <t>Warrant term (in Duration)</t>
  </si>
  <si>
    <t>3 years</t>
  </si>
  <si>
    <t>Legal and professional fees incurred with convertible debt issuance</t>
  </si>
  <si>
    <t>Derivative liabilities debt discount</t>
  </si>
  <si>
    <t>New Investor [Member]</t>
  </si>
  <si>
    <t>Two Debentures Issued August, 2016 [Member]</t>
  </si>
  <si>
    <t>Derivative Liabilities (Narrative) (Details) - USD ($)</t>
  </si>
  <si>
    <t>Derivative Liabilities (Schedule of Derivative Liability Debenture Reset Provision Valuation) (Details) - Debenture [Member] - Level 3 - Unobservable Inputs [Member] - $ / shares</t>
  </si>
  <si>
    <t>Derivative Liability Valuation [Line Items]</t>
  </si>
  <si>
    <t>Shares of common stock issuable upon exercise (in Shares)</t>
  </si>
  <si>
    <t>Estimated market value of common stock on measurement date (in Dollars per Share)</t>
  </si>
  <si>
    <t>$ .26</t>
  </si>
  <si>
    <t>Exercise price (in Dollars per Share)</t>
  </si>
  <si>
    <t>Risk free interest rate (in Percent)</t>
  </si>
  <si>
    <t>1.37%</t>
  </si>
  <si>
    <t>Expected dividend yield (in Percent)</t>
  </si>
  <si>
    <t>0.00%</t>
  </si>
  <si>
    <t>Expected volatility (in Percent)</t>
  </si>
  <si>
    <t>306.96%</t>
  </si>
  <si>
    <t>Expected exercise term in years (in Duration)</t>
  </si>
  <si>
    <t>4 years 11 months 28 days</t>
  </si>
  <si>
    <t>Issuances / changes in Shares of common stock issuable upon exercise (in Shares)</t>
  </si>
  <si>
    <t>Issuances / changes in estimated market value of common stock on measurement date (in Dollars per Share)</t>
  </si>
  <si>
    <t>Issuances / changes in exercise price (in Dollars per Share)</t>
  </si>
  <si>
    <t>Issuances / changes in risk free interest rate (in Percent)</t>
  </si>
  <si>
    <t>(0.45%)</t>
  </si>
  <si>
    <t>Issuances / changes in expected dividend yield (in Percent)</t>
  </si>
  <si>
    <t>Issuances / changes in expected volatility (in Percent)</t>
  </si>
  <si>
    <t>(7.77%)</t>
  </si>
  <si>
    <t>Issuances / changes in expected exercise term in years (in Duration)</t>
  </si>
  <si>
    <t>0 days</t>
  </si>
  <si>
    <t>Derivative Liabilities (Schedule of Derivative Liability Warrant Reset Provision Valuation) (Details) - Warrant [Member] - Level 3 - Unobservable Inputs [Member] - $ / shares</t>
  </si>
  <si>
    <t>0.80%</t>
  </si>
  <si>
    <t>299.18%</t>
  </si>
  <si>
    <t>2 years 8 months 27 days</t>
  </si>
  <si>
    <t>2 years 11 months 28 days</t>
  </si>
  <si>
    <t>(0.57%)</t>
  </si>
  <si>
    <t>DerivativeLiabilities (Schedule of Derivative Liability Rollforward) (Details) - USD ($)</t>
  </si>
  <si>
    <t>Fair value of derivative liabilities</t>
  </si>
  <si>
    <t>Conversion of derivative liabilities</t>
  </si>
  <si>
    <t>Stockholders' Equity (Deficit) (Narrative) (Details) - USD ($)</t>
  </si>
  <si>
    <t>Warrants to purchase shares of the Company’s common stock, issued as a part of the convertible debentures (in Shares)</t>
  </si>
  <si>
    <t>Intrinsic value of outstanding warrants</t>
  </si>
  <si>
    <t>Stockholders' Equity (Deficit) (Schedule of Warrant Activity Rollforward) (Details) - $ / shares</t>
  </si>
  <si>
    <t>Warrants outstanding and exercisable (in Shares)</t>
  </si>
  <si>
    <t>Warrants issued (in Shares)</t>
  </si>
  <si>
    <t>Warrants outstanding, exercise price per share (in Shares)</t>
  </si>
  <si>
    <t>Subsequent Events (Narrative) (Details) - USD ($)</t>
  </si>
  <si>
    <t>2 Months Ended</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2017</v>
      </c>
    </row>
    <row r="9" spans="1:3">
      <c r="A9" s="4" t="s">
        <v>14</v>
      </c>
      <c r="B9" s="5" t="s">
        <v>15</v>
      </c>
    </row>
    <row r="10" spans="1:3">
      <c r="A10" s="4" t="s">
        <v>16</v>
      </c>
      <c r="B10" s="4" t="s">
        <v>17</v>
      </c>
    </row>
    <row r="11" spans="1:3">
      <c r="A11" s="4" t="s">
        <v>18</v>
      </c>
      <c r="B11" s="6" t="n">
        <v>1435387</v>
      </c>
    </row>
    <row r="12" spans="1:3">
      <c r="A12" s="4" t="s">
        <v>19</v>
      </c>
      <c r="B12" s="4" t="s">
        <v>20</v>
      </c>
    </row>
    <row r="13" spans="1:3">
      <c r="A13" s="4" t="s">
        <v>21</v>
      </c>
      <c r="B13" s="4" t="s">
        <v>22</v>
      </c>
    </row>
    <row r="14" spans="1:3">
      <c r="A14" s="4" t="s">
        <v>23</v>
      </c>
      <c r="C14" s="6" t="n">
        <v>140189501</v>
      </c>
    </row>
    <row r="15" spans="1:3">
      <c r="A15" s="4" t="s">
        <v>24</v>
      </c>
      <c r="B15" s="4" t="s">
        <v>25</v>
      </c>
    </row>
    <row r="16" spans="1:3">
      <c r="A16" s="4" t="s">
        <v>26</v>
      </c>
      <c r="B16" s="4" t="s">
        <v>27</v>
      </c>
    </row>
    <row r="17" spans="1:3">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1</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80"/>
  </cols>
  <sheetData>
    <row r="1" spans="1:2">
      <c r="A1" s="1" t="s">
        <v>150</v>
      </c>
      <c r="B1" s="2" t="s">
        <v>1</v>
      </c>
    </row>
    <row r="2" spans="1:2">
      <c r="B2" s="2" t="s">
        <v>2</v>
      </c>
    </row>
    <row r="3" spans="1:2">
      <c r="A3" s="3" t="s">
        <v>124</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41</v>
      </c>
      <c r="B17"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5"/>
  </cols>
  <sheetData>
    <row r="1" spans="1:2">
      <c r="A1" s="1" t="s">
        <v>186</v>
      </c>
      <c r="B1" s="2" t="s">
        <v>1</v>
      </c>
    </row>
    <row r="2" spans="1:2">
      <c r="B2" s="2" t="s">
        <v>187</v>
      </c>
    </row>
    <row r="3" spans="1:2">
      <c r="A3" s="3" t="s">
        <v>121</v>
      </c>
    </row>
    <row r="4" spans="1:2">
      <c r="A4" s="4" t="s">
        <v>188</v>
      </c>
      <c r="B4" s="6" t="n">
        <v>584651</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4445</v>
      </c>
      <c r="C3" s="7" t="n">
        <v>15895</v>
      </c>
    </row>
    <row r="4" spans="1:3">
      <c r="A4" s="4" t="s">
        <v>33</v>
      </c>
      <c r="B4" s="6" t="n">
        <v>11394</v>
      </c>
      <c r="C4" s="6" t="n">
        <v>17059</v>
      </c>
    </row>
    <row r="5" spans="1:3">
      <c r="A5" s="4" t="s">
        <v>34</v>
      </c>
      <c r="B5" s="6" t="n">
        <v>245654</v>
      </c>
      <c r="C5" s="6" t="n">
        <v>0</v>
      </c>
    </row>
    <row r="6" spans="1:3">
      <c r="A6" s="4" t="s">
        <v>35</v>
      </c>
      <c r="B6" s="6" t="n">
        <v>1061493</v>
      </c>
      <c r="C6" s="6" t="n">
        <v>32954</v>
      </c>
    </row>
    <row r="7" spans="1:3">
      <c r="A7" s="4" t="s">
        <v>36</v>
      </c>
      <c r="B7" s="6" t="n">
        <v>2421415</v>
      </c>
      <c r="C7" s="6" t="n">
        <v>2421415</v>
      </c>
    </row>
    <row r="8" spans="1:3">
      <c r="A8" s="4" t="s">
        <v>37</v>
      </c>
      <c r="B8" s="6" t="n">
        <v>37570</v>
      </c>
      <c r="C8" s="6" t="n">
        <v>0</v>
      </c>
    </row>
    <row r="9" spans="1:3">
      <c r="A9" s="4" t="s">
        <v>38</v>
      </c>
      <c r="B9" s="6" t="n">
        <v>3520478</v>
      </c>
      <c r="C9" s="6" t="n">
        <v>2454369</v>
      </c>
    </row>
    <row r="10" spans="1:3">
      <c r="A10" s="3" t="s">
        <v>39</v>
      </c>
    </row>
    <row r="11" spans="1:3">
      <c r="A11" s="4" t="s">
        <v>40</v>
      </c>
      <c r="B11" s="6" t="n">
        <v>419371</v>
      </c>
      <c r="C11" s="6" t="n">
        <v>97277</v>
      </c>
    </row>
    <row r="12" spans="1:3">
      <c r="A12" s="4" t="s">
        <v>41</v>
      </c>
      <c r="B12" s="6" t="n">
        <v>137419</v>
      </c>
      <c r="C12" s="6" t="n">
        <v>123508</v>
      </c>
    </row>
    <row r="13" spans="1:3">
      <c r="A13" s="4" t="s">
        <v>42</v>
      </c>
      <c r="B13" s="6" t="n">
        <v>5700</v>
      </c>
      <c r="C13" s="6" t="n">
        <v>13623</v>
      </c>
    </row>
    <row r="14" spans="1:3">
      <c r="A14" s="4" t="s">
        <v>43</v>
      </c>
      <c r="B14" s="6" t="n">
        <v>146353</v>
      </c>
      <c r="C14" s="6" t="n">
        <v>139953</v>
      </c>
    </row>
    <row r="15" spans="1:3">
      <c r="A15" s="4" t="s">
        <v>44</v>
      </c>
      <c r="B15" s="6" t="n">
        <v>487724</v>
      </c>
      <c r="C15" s="6" t="n">
        <v>542294</v>
      </c>
    </row>
    <row r="16" spans="1:3">
      <c r="A16" s="4" t="s">
        <v>45</v>
      </c>
      <c r="B16" s="6" t="n">
        <v>1196567</v>
      </c>
      <c r="C16" s="6" t="n">
        <v>916655</v>
      </c>
    </row>
    <row r="17" spans="1:3">
      <c r="A17" s="4" t="s">
        <v>46</v>
      </c>
      <c r="B17" s="6" t="n">
        <v>8212793</v>
      </c>
      <c r="C17" s="6" t="n">
        <v>0</v>
      </c>
    </row>
    <row r="18" spans="1:3">
      <c r="A18" s="4" t="s">
        <v>47</v>
      </c>
      <c r="B18" s="6" t="n">
        <v>154319</v>
      </c>
      <c r="C18" s="6" t="n">
        <v>0</v>
      </c>
    </row>
    <row r="19" spans="1:3">
      <c r="A19" s="4" t="s">
        <v>48</v>
      </c>
      <c r="B19" s="6" t="n">
        <v>9563679</v>
      </c>
      <c r="C19" s="6" t="n">
        <v>916655</v>
      </c>
    </row>
    <row r="20" spans="1:3">
      <c r="A20" s="4" t="s">
        <v>49</v>
      </c>
      <c r="B20" s="4" t="s">
        <v>50</v>
      </c>
      <c r="C20" s="4" t="s">
        <v>50</v>
      </c>
    </row>
    <row r="21" spans="1:3">
      <c r="A21" s="3" t="s">
        <v>51</v>
      </c>
    </row>
    <row r="22" spans="1:3">
      <c r="A22" s="4" t="s">
        <v>52</v>
      </c>
      <c r="B22" s="6" t="n">
        <v>0</v>
      </c>
      <c r="C22" s="6" t="n">
        <v>0</v>
      </c>
    </row>
    <row r="23" spans="1:3">
      <c r="A23" s="4" t="s">
        <v>53</v>
      </c>
      <c r="B23" s="6" t="n">
        <v>140189</v>
      </c>
      <c r="C23" s="6" t="n">
        <v>140189</v>
      </c>
    </row>
    <row r="24" spans="1:3">
      <c r="A24" s="4" t="s">
        <v>54</v>
      </c>
      <c r="B24" s="6" t="n">
        <v>3952947</v>
      </c>
      <c r="C24" s="6" t="n">
        <v>3952947</v>
      </c>
    </row>
    <row r="25" spans="1:3">
      <c r="A25" s="4" t="s">
        <v>55</v>
      </c>
      <c r="B25" s="6" t="n">
        <v>-66162</v>
      </c>
      <c r="C25" s="6" t="n">
        <v>-11830</v>
      </c>
    </row>
    <row r="26" spans="1:3">
      <c r="A26" s="4" t="s">
        <v>56</v>
      </c>
      <c r="B26" s="6" t="n">
        <v>-10070175</v>
      </c>
      <c r="C26" s="6" t="n">
        <v>-2543592</v>
      </c>
    </row>
    <row r="27" spans="1:3">
      <c r="A27" s="4" t="s">
        <v>57</v>
      </c>
      <c r="B27" s="6" t="n">
        <v>-6043201</v>
      </c>
      <c r="C27" s="6" t="n">
        <v>1537714</v>
      </c>
    </row>
    <row r="28" spans="1:3">
      <c r="A28" s="4" t="s">
        <v>58</v>
      </c>
      <c r="B28" s="7" t="n">
        <v>3520478</v>
      </c>
      <c r="C28" s="7" t="n">
        <v>2454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2"/>
    <col customWidth="1" max="2" min="2" width="31"/>
    <col customWidth="1" max="3" min="3" width="20"/>
    <col customWidth="1" max="4" min="4" width="31"/>
    <col customWidth="1" max="5" min="5" width="21"/>
    <col customWidth="1" max="6" min="6" width="21"/>
  </cols>
  <sheetData>
    <row r="1" spans="1:6">
      <c r="A1" s="1" t="s">
        <v>191</v>
      </c>
      <c r="B1" s="2" t="s">
        <v>192</v>
      </c>
      <c r="D1" s="2" t="s">
        <v>1</v>
      </c>
    </row>
    <row r="2" spans="1:6">
      <c r="B2" s="2" t="s">
        <v>193</v>
      </c>
      <c r="C2" s="2" t="s">
        <v>194</v>
      </c>
      <c r="D2" s="2" t="s">
        <v>193</v>
      </c>
      <c r="E2" s="2" t="s">
        <v>195</v>
      </c>
      <c r="F2" s="2" t="s">
        <v>196</v>
      </c>
    </row>
    <row r="3" spans="1:6">
      <c r="A3" s="3" t="s">
        <v>127</v>
      </c>
    </row>
    <row r="4" spans="1:6">
      <c r="A4" s="4" t="s">
        <v>197</v>
      </c>
      <c r="B4" s="7" t="n">
        <v>10070175</v>
      </c>
      <c r="D4" s="7" t="n">
        <v>10070175</v>
      </c>
      <c r="F4" s="7" t="n">
        <v>2543592</v>
      </c>
    </row>
    <row r="5" spans="1:6">
      <c r="A5" s="3" t="s">
        <v>198</v>
      </c>
    </row>
    <row r="6" spans="1:6">
      <c r="A6" s="4" t="s">
        <v>199</v>
      </c>
      <c r="B6" s="7" t="n">
        <v>450000</v>
      </c>
      <c r="C6" s="7" t="n">
        <v>3500000</v>
      </c>
      <c r="D6" s="6" t="n">
        <v>3950000</v>
      </c>
      <c r="E6" s="7" t="n">
        <v>0</v>
      </c>
    </row>
    <row r="7" spans="1:6">
      <c r="A7" s="4" t="s">
        <v>200</v>
      </c>
      <c r="B7" s="6" t="n">
        <v>2</v>
      </c>
    </row>
    <row r="8" spans="1:6">
      <c r="A8" s="4" t="s">
        <v>201</v>
      </c>
      <c r="B8" s="7" t="n">
        <v>150000</v>
      </c>
      <c r="D8" s="6" t="n">
        <v>150000</v>
      </c>
    </row>
    <row r="9" spans="1:6">
      <c r="A9" s="4" t="s">
        <v>202</v>
      </c>
    </row>
    <row r="10" spans="1:6">
      <c r="A10" s="3" t="s">
        <v>198</v>
      </c>
    </row>
    <row r="11" spans="1:6">
      <c r="A11" s="4" t="s">
        <v>199</v>
      </c>
      <c r="B11" s="7" t="n">
        <v>200000</v>
      </c>
    </row>
    <row r="12" spans="1:6">
      <c r="A12" s="4" t="s">
        <v>200</v>
      </c>
      <c r="B12" s="6" t="n">
        <v>1</v>
      </c>
    </row>
    <row r="13" spans="1:6">
      <c r="A13" s="4" t="s">
        <v>201</v>
      </c>
      <c r="B13" s="7" t="n">
        <v>20000000</v>
      </c>
      <c r="D13" s="6" t="n">
        <v>20000000</v>
      </c>
    </row>
    <row r="14" spans="1:6">
      <c r="A14" s="4" t="s">
        <v>203</v>
      </c>
    </row>
    <row r="15" spans="1:6">
      <c r="A15" s="3" t="s">
        <v>198</v>
      </c>
    </row>
    <row r="16" spans="1:6">
      <c r="A16" s="4" t="s">
        <v>199</v>
      </c>
      <c r="B16" s="7" t="n">
        <v>250000</v>
      </c>
    </row>
    <row r="17" spans="1:6">
      <c r="A17" s="4" t="s">
        <v>200</v>
      </c>
      <c r="B17" s="6" t="n">
        <v>1</v>
      </c>
    </row>
    <row r="18" spans="1:6">
      <c r="A18" s="4" t="s">
        <v>204</v>
      </c>
      <c r="B18" s="7" t="n">
        <v>1250000</v>
      </c>
      <c r="D18" s="7" t="n">
        <v>1250000</v>
      </c>
    </row>
    <row r="19" spans="1:6">
      <c r="A19" s="4" t="s">
        <v>205</v>
      </c>
    </row>
    <row r="20" spans="1:6">
      <c r="A20" s="3" t="s">
        <v>198</v>
      </c>
    </row>
    <row r="21" spans="1:6">
      <c r="A21" s="4" t="s">
        <v>206</v>
      </c>
      <c r="B21" s="4" t="s">
        <v>207</v>
      </c>
      <c r="D21" s="4" t="s">
        <v>207</v>
      </c>
    </row>
    <row r="22" spans="1:6">
      <c r="A22" s="4" t="s">
        <v>208</v>
      </c>
    </row>
    <row r="23" spans="1:6">
      <c r="A23" s="3" t="s">
        <v>198</v>
      </c>
    </row>
    <row r="24" spans="1:6">
      <c r="A24" s="4" t="s">
        <v>206</v>
      </c>
      <c r="B24" s="4" t="s">
        <v>209</v>
      </c>
      <c r="D24" s="4" t="s">
        <v>20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210</v>
      </c>
      <c r="B1" s="2" t="s">
        <v>211</v>
      </c>
      <c r="C1" s="2" t="s">
        <v>30</v>
      </c>
      <c r="D1" s="2" t="s">
        <v>212</v>
      </c>
      <c r="E1" s="2" t="s">
        <v>213</v>
      </c>
    </row>
    <row r="2" spans="1:5">
      <c r="A2" s="3" t="s">
        <v>214</v>
      </c>
    </row>
    <row r="3" spans="1:5">
      <c r="A3" s="4" t="s">
        <v>215</v>
      </c>
      <c r="C3" s="4" t="s">
        <v>216</v>
      </c>
      <c r="D3" s="4" t="s">
        <v>217</v>
      </c>
      <c r="E3" s="4" t="s">
        <v>217</v>
      </c>
    </row>
    <row r="4" spans="1:5">
      <c r="A4" s="4" t="s">
        <v>218</v>
      </c>
    </row>
    <row r="5" spans="1:5">
      <c r="A5" s="3" t="s">
        <v>214</v>
      </c>
    </row>
    <row r="6" spans="1:5">
      <c r="A6" s="4" t="s">
        <v>215</v>
      </c>
      <c r="B6" s="4" t="s">
        <v>217</v>
      </c>
    </row>
    <row r="7" spans="1:5">
      <c r="A7" s="4" t="s">
        <v>219</v>
      </c>
      <c r="B7" s="6" t="n">
        <v>12</v>
      </c>
    </row>
    <row r="8" spans="1:5">
      <c r="A8" s="4" t="s">
        <v>220</v>
      </c>
      <c r="B8" s="6" t="n">
        <v>250</v>
      </c>
    </row>
    <row r="9" spans="1:5">
      <c r="A9" s="4" t="s">
        <v>221</v>
      </c>
      <c r="B9" s="6" t="n">
        <v>400</v>
      </c>
    </row>
    <row r="10" spans="1:5">
      <c r="A10" s="4" t="s">
        <v>222</v>
      </c>
    </row>
    <row r="11" spans="1:5">
      <c r="A11" s="3" t="s">
        <v>214</v>
      </c>
    </row>
    <row r="12" spans="1:5">
      <c r="A12" s="4" t="s">
        <v>219</v>
      </c>
      <c r="B12" s="6" t="n">
        <v>7</v>
      </c>
    </row>
    <row r="13" spans="1:5">
      <c r="A13" s="4" t="s">
        <v>220</v>
      </c>
      <c r="B13" s="6" t="n">
        <v>100</v>
      </c>
    </row>
    <row r="14" spans="1:5">
      <c r="A14" s="4" t="s">
        <v>221</v>
      </c>
      <c r="B14" s="6" t="n">
        <v>500</v>
      </c>
    </row>
    <row r="15" spans="1:5">
      <c r="A15" s="4" t="s">
        <v>223</v>
      </c>
    </row>
    <row r="16" spans="1:5">
      <c r="A16" s="3" t="s">
        <v>214</v>
      </c>
    </row>
    <row r="17" spans="1:5">
      <c r="A17" s="4" t="s">
        <v>221</v>
      </c>
      <c r="B17" s="6" t="n">
        <v>100</v>
      </c>
    </row>
    <row r="18" spans="1:5">
      <c r="A18" s="4" t="s">
        <v>224</v>
      </c>
    </row>
    <row r="19" spans="1:5">
      <c r="A19" s="3" t="s">
        <v>214</v>
      </c>
    </row>
    <row r="20" spans="1:5">
      <c r="A20" s="4" t="s">
        <v>219</v>
      </c>
      <c r="B20" s="6" t="n">
        <v>2</v>
      </c>
    </row>
    <row r="21" spans="1:5">
      <c r="A21" s="4" t="s">
        <v>220</v>
      </c>
      <c r="B21" s="6" t="n">
        <v>100</v>
      </c>
    </row>
    <row r="22" spans="1:5">
      <c r="A22" s="4" t="s">
        <v>221</v>
      </c>
      <c r="B22" s="6" t="n">
        <v>200</v>
      </c>
    </row>
    <row r="23" spans="1:5">
      <c r="A23" s="4" t="s">
        <v>225</v>
      </c>
    </row>
    <row r="24" spans="1:5">
      <c r="A24" s="3" t="s">
        <v>214</v>
      </c>
    </row>
    <row r="25" spans="1:5">
      <c r="A25" s="4" t="s">
        <v>219</v>
      </c>
      <c r="B25" s="6" t="n">
        <v>2</v>
      </c>
    </row>
    <row r="26" spans="1:5">
      <c r="A26" s="4" t="s">
        <v>221</v>
      </c>
      <c r="B26" s="6" t="n">
        <v>200</v>
      </c>
    </row>
    <row r="27" spans="1:5">
      <c r="A27" s="4" t="s">
        <v>226</v>
      </c>
    </row>
    <row r="28" spans="1:5">
      <c r="A28" s="3" t="s">
        <v>214</v>
      </c>
    </row>
    <row r="29" spans="1:5">
      <c r="A29" s="4" t="s">
        <v>219</v>
      </c>
      <c r="B29" s="6" t="n">
        <v>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27</v>
      </c>
      <c r="B1" s="2" t="s">
        <v>2</v>
      </c>
      <c r="C1" s="2" t="s">
        <v>30</v>
      </c>
    </row>
    <row r="2" spans="1:3">
      <c r="A2" s="3" t="s">
        <v>133</v>
      </c>
    </row>
    <row r="3" spans="1:3">
      <c r="A3" s="4" t="s">
        <v>41</v>
      </c>
      <c r="B3" s="7" t="n">
        <v>137419</v>
      </c>
      <c r="C3" s="7" t="n">
        <v>123508</v>
      </c>
    </row>
    <row r="4" spans="1:3">
      <c r="A4" s="4" t="s">
        <v>43</v>
      </c>
      <c r="B4" s="7" t="n">
        <v>146353</v>
      </c>
      <c r="C4" s="7" t="n">
        <v>1399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37"/>
    <col customWidth="1" max="6" min="6" width="21"/>
  </cols>
  <sheetData>
    <row r="1" spans="1:6">
      <c r="A1" s="1" t="s">
        <v>228</v>
      </c>
      <c r="B1" s="2" t="s">
        <v>229</v>
      </c>
      <c r="C1" s="2" t="s">
        <v>230</v>
      </c>
      <c r="D1" s="2" t="s">
        <v>231</v>
      </c>
      <c r="E1" s="2" t="s">
        <v>232</v>
      </c>
      <c r="F1" s="2" t="s">
        <v>233</v>
      </c>
    </row>
    <row r="2" spans="1:6">
      <c r="A2" s="4" t="s">
        <v>234</v>
      </c>
    </row>
    <row r="3" spans="1:6">
      <c r="A3" s="3" t="s">
        <v>198</v>
      </c>
    </row>
    <row r="4" spans="1:6">
      <c r="A4" s="4" t="s">
        <v>235</v>
      </c>
      <c r="C4" s="6" t="n">
        <v>2</v>
      </c>
    </row>
    <row r="5" spans="1:6">
      <c r="A5" s="4" t="s">
        <v>236</v>
      </c>
      <c r="C5" s="7" t="n">
        <v>650000</v>
      </c>
    </row>
    <row r="6" spans="1:6">
      <c r="A6" s="4" t="s">
        <v>237</v>
      </c>
    </row>
    <row r="7" spans="1:6">
      <c r="A7" s="3" t="s">
        <v>198</v>
      </c>
    </row>
    <row r="8" spans="1:6">
      <c r="A8" s="4" t="s">
        <v>236</v>
      </c>
      <c r="C8" s="7" t="n">
        <v>500000</v>
      </c>
    </row>
    <row r="9" spans="1:6">
      <c r="A9" s="4" t="s">
        <v>238</v>
      </c>
      <c r="C9" s="4" t="s">
        <v>239</v>
      </c>
    </row>
    <row r="10" spans="1:6">
      <c r="A10" s="4" t="s">
        <v>240</v>
      </c>
      <c r="C10" s="4" t="s">
        <v>241</v>
      </c>
    </row>
    <row r="11" spans="1:6">
      <c r="A11" s="4" t="s">
        <v>242</v>
      </c>
      <c r="C11" s="4" t="s">
        <v>243</v>
      </c>
    </row>
    <row r="12" spans="1:6">
      <c r="A12" s="4" t="s">
        <v>244</v>
      </c>
    </row>
    <row r="13" spans="1:6">
      <c r="A13" s="3" t="s">
        <v>198</v>
      </c>
    </row>
    <row r="14" spans="1:6">
      <c r="A14" s="4" t="s">
        <v>236</v>
      </c>
      <c r="C14" s="7" t="n">
        <v>150000</v>
      </c>
    </row>
    <row r="15" spans="1:6">
      <c r="A15" s="4" t="s">
        <v>238</v>
      </c>
      <c r="C15" s="4" t="s">
        <v>245</v>
      </c>
    </row>
    <row r="16" spans="1:6">
      <c r="A16" s="4" t="s">
        <v>240</v>
      </c>
      <c r="C16" s="4" t="s">
        <v>241</v>
      </c>
    </row>
    <row r="17" spans="1:6">
      <c r="A17" s="4" t="s">
        <v>242</v>
      </c>
      <c r="C17" s="4" t="s">
        <v>243</v>
      </c>
    </row>
    <row r="18" spans="1:6">
      <c r="A18" s="4" t="s">
        <v>246</v>
      </c>
    </row>
    <row r="19" spans="1:6">
      <c r="A19" s="3" t="s">
        <v>198</v>
      </c>
    </row>
    <row r="20" spans="1:6">
      <c r="A20" s="4" t="s">
        <v>236</v>
      </c>
      <c r="B20" s="7" t="n">
        <v>487724</v>
      </c>
      <c r="E20" s="7" t="n">
        <v>587724</v>
      </c>
    </row>
    <row r="21" spans="1:6">
      <c r="A21" s="4" t="s">
        <v>238</v>
      </c>
      <c r="B21" s="4" t="s">
        <v>247</v>
      </c>
    </row>
    <row r="22" spans="1:6">
      <c r="A22" s="4" t="s">
        <v>248</v>
      </c>
      <c r="E22" s="6" t="n">
        <v>542294</v>
      </c>
    </row>
    <row r="23" spans="1:6">
      <c r="A23" s="4" t="s">
        <v>249</v>
      </c>
      <c r="E23" s="6" t="n">
        <v>45430</v>
      </c>
    </row>
    <row r="24" spans="1:6">
      <c r="A24" s="4" t="s">
        <v>250</v>
      </c>
      <c r="B24" s="7" t="n">
        <v>200000</v>
      </c>
      <c r="E24" s="7" t="n">
        <v>300000</v>
      </c>
    </row>
    <row r="25" spans="1:6">
      <c r="A25" s="4" t="s">
        <v>251</v>
      </c>
      <c r="B25" s="6" t="n">
        <v>1150895</v>
      </c>
      <c r="E25" s="6" t="n">
        <v>1150895</v>
      </c>
    </row>
    <row r="26" spans="1:6">
      <c r="A26" s="4" t="s">
        <v>252</v>
      </c>
      <c r="B26" s="7" t="n">
        <v>287724</v>
      </c>
      <c r="E26" s="7" t="n">
        <v>287724</v>
      </c>
    </row>
    <row r="27" spans="1:6">
      <c r="A27" s="4" t="s">
        <v>253</v>
      </c>
      <c r="B27" s="4" t="s">
        <v>254</v>
      </c>
      <c r="E27" s="4" t="s">
        <v>254</v>
      </c>
    </row>
    <row r="28" spans="1:6">
      <c r="A28" s="4" t="s">
        <v>255</v>
      </c>
      <c r="B28" s="7" t="n">
        <v>100000</v>
      </c>
    </row>
    <row r="29" spans="1:6">
      <c r="A29" s="4" t="s">
        <v>256</v>
      </c>
    </row>
    <row r="30" spans="1:6">
      <c r="A30" s="3" t="s">
        <v>198</v>
      </c>
    </row>
    <row r="31" spans="1:6">
      <c r="A31" s="4" t="s">
        <v>257</v>
      </c>
      <c r="F31" s="7" t="n">
        <v>10000</v>
      </c>
    </row>
    <row r="32" spans="1:6">
      <c r="A32" s="4" t="s">
        <v>258</v>
      </c>
    </row>
    <row r="33" spans="1:6">
      <c r="A33" s="3" t="s">
        <v>198</v>
      </c>
    </row>
    <row r="34" spans="1:6">
      <c r="A34" s="4" t="s">
        <v>259</v>
      </c>
      <c r="D34" s="7" t="n">
        <v>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60</v>
      </c>
      <c r="B1" s="2" t="s">
        <v>261</v>
      </c>
      <c r="C1" s="2" t="s">
        <v>262</v>
      </c>
      <c r="D1" s="2" t="s">
        <v>2</v>
      </c>
      <c r="E1" s="2" t="s">
        <v>71</v>
      </c>
      <c r="F1" s="2" t="s">
        <v>2</v>
      </c>
      <c r="G1" s="2" t="s">
        <v>71</v>
      </c>
    </row>
    <row r="2" spans="1:7">
      <c r="A2" s="3" t="s">
        <v>198</v>
      </c>
    </row>
    <row r="3" spans="1:7">
      <c r="A3" s="4" t="s">
        <v>94</v>
      </c>
      <c r="D3" s="7" t="n">
        <v>146651</v>
      </c>
      <c r="E3" s="7" t="n">
        <v>0</v>
      </c>
      <c r="F3" s="7" t="n">
        <v>154318</v>
      </c>
      <c r="G3" s="7" t="n">
        <v>0</v>
      </c>
    </row>
    <row r="4" spans="1:7">
      <c r="A4" s="4" t="s">
        <v>263</v>
      </c>
    </row>
    <row r="5" spans="1:7">
      <c r="A5" s="3" t="s">
        <v>198</v>
      </c>
    </row>
    <row r="6" spans="1:7">
      <c r="A6" s="4" t="s">
        <v>264</v>
      </c>
      <c r="B6" s="7" t="n">
        <v>200000</v>
      </c>
      <c r="C6" s="7" t="n">
        <v>3500000</v>
      </c>
    </row>
    <row r="7" spans="1:7">
      <c r="A7" s="4" t="s">
        <v>265</v>
      </c>
      <c r="C7" s="4" t="s">
        <v>266</v>
      </c>
    </row>
    <row r="8" spans="1:7">
      <c r="A8" s="4" t="s">
        <v>267</v>
      </c>
      <c r="C8" s="4" t="s">
        <v>207</v>
      </c>
    </row>
    <row r="9" spans="1:7">
      <c r="A9" s="4" t="s">
        <v>268</v>
      </c>
      <c r="B9" s="6" t="n">
        <v>750000</v>
      </c>
      <c r="C9" s="6" t="n">
        <v>13125000</v>
      </c>
    </row>
    <row r="10" spans="1:7">
      <c r="A10" s="4" t="s">
        <v>269</v>
      </c>
      <c r="C10" s="4" t="s">
        <v>209</v>
      </c>
    </row>
    <row r="11" spans="1:7">
      <c r="A11" s="4" t="s">
        <v>270</v>
      </c>
      <c r="C11" s="4" t="s">
        <v>271</v>
      </c>
    </row>
    <row r="12" spans="1:7">
      <c r="A12" s="4" t="s">
        <v>272</v>
      </c>
      <c r="C12" s="7" t="n">
        <v>180000</v>
      </c>
    </row>
    <row r="13" spans="1:7">
      <c r="A13" s="4" t="s">
        <v>273</v>
      </c>
      <c r="C13" s="7" t="n">
        <v>3320000</v>
      </c>
    </row>
    <row r="14" spans="1:7">
      <c r="A14" s="4" t="s">
        <v>274</v>
      </c>
    </row>
    <row r="15" spans="1:7">
      <c r="A15" s="3" t="s">
        <v>198</v>
      </c>
    </row>
    <row r="16" spans="1:7">
      <c r="A16" s="4" t="s">
        <v>264</v>
      </c>
      <c r="B16" s="7" t="n">
        <v>250000</v>
      </c>
    </row>
    <row r="17" spans="1:7">
      <c r="A17" s="4" t="s">
        <v>269</v>
      </c>
      <c r="B17" s="4" t="s">
        <v>209</v>
      </c>
    </row>
    <row r="18" spans="1:7">
      <c r="A18" s="4" t="s">
        <v>275</v>
      </c>
    </row>
    <row r="19" spans="1:7">
      <c r="A19" s="3" t="s">
        <v>198</v>
      </c>
    </row>
    <row r="20" spans="1:7">
      <c r="A20" s="4" t="s">
        <v>272</v>
      </c>
      <c r="B20" s="7" t="n">
        <v>35699</v>
      </c>
    </row>
    <row r="21" spans="1:7">
      <c r="A21" s="4" t="s">
        <v>273</v>
      </c>
      <c r="B21" s="7" t="n">
        <v>4143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76</v>
      </c>
      <c r="B1" s="2" t="s">
        <v>70</v>
      </c>
      <c r="D1" s="2" t="s">
        <v>1</v>
      </c>
    </row>
    <row r="2" spans="1:5">
      <c r="B2" s="2" t="s">
        <v>2</v>
      </c>
      <c r="C2" s="2" t="s">
        <v>71</v>
      </c>
      <c r="D2" s="2" t="s">
        <v>2</v>
      </c>
      <c r="E2" s="2" t="s">
        <v>71</v>
      </c>
    </row>
    <row r="3" spans="1:5">
      <c r="A3" s="3" t="s">
        <v>142</v>
      </c>
    </row>
    <row r="4" spans="1:5">
      <c r="A4" s="4" t="s">
        <v>81</v>
      </c>
      <c r="B4" s="7" t="n">
        <v>252049</v>
      </c>
      <c r="C4" s="7" t="n">
        <v>0</v>
      </c>
      <c r="D4" s="7" t="n">
        <v>256984</v>
      </c>
      <c r="E4"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277</v>
      </c>
      <c r="B1" s="2" t="s">
        <v>262</v>
      </c>
      <c r="C1" s="2" t="s">
        <v>2</v>
      </c>
    </row>
    <row r="2" spans="1:3">
      <c r="A2" s="3" t="s">
        <v>278</v>
      </c>
    </row>
    <row r="3" spans="1:3">
      <c r="A3" s="4" t="s">
        <v>279</v>
      </c>
      <c r="B3" s="6" t="n">
        <v>21875000</v>
      </c>
    </row>
    <row r="4" spans="1:3">
      <c r="A4" s="4" t="s">
        <v>280</v>
      </c>
      <c r="B4" s="4" t="s">
        <v>281</v>
      </c>
    </row>
    <row r="5" spans="1:3">
      <c r="A5" s="4" t="s">
        <v>282</v>
      </c>
      <c r="B5" s="4" t="s">
        <v>207</v>
      </c>
    </row>
    <row r="6" spans="1:3">
      <c r="A6" s="4" t="s">
        <v>283</v>
      </c>
      <c r="B6" s="4" t="s">
        <v>284</v>
      </c>
    </row>
    <row r="7" spans="1:3">
      <c r="A7" s="4" t="s">
        <v>285</v>
      </c>
      <c r="B7" s="4" t="s">
        <v>286</v>
      </c>
    </row>
    <row r="8" spans="1:3">
      <c r="A8" s="4" t="s">
        <v>287</v>
      </c>
      <c r="B8" s="4" t="s">
        <v>288</v>
      </c>
    </row>
    <row r="9" spans="1:3">
      <c r="A9" s="4" t="s">
        <v>289</v>
      </c>
      <c r="B9" s="4" t="s">
        <v>290</v>
      </c>
    </row>
    <row r="10" spans="1:3">
      <c r="A10" s="4" t="s">
        <v>291</v>
      </c>
      <c r="C10" s="6" t="n">
        <v>2812500</v>
      </c>
    </row>
    <row r="11" spans="1:3">
      <c r="A11" s="4" t="s">
        <v>292</v>
      </c>
      <c r="C11" s="9" t="n">
        <v>-0.01</v>
      </c>
    </row>
    <row r="12" spans="1:3">
      <c r="A12" s="4" t="s">
        <v>293</v>
      </c>
      <c r="C12" s="7" t="n">
        <v>0</v>
      </c>
    </row>
    <row r="13" spans="1:3">
      <c r="A13" s="4" t="s">
        <v>294</v>
      </c>
      <c r="C13" s="4" t="s">
        <v>295</v>
      </c>
    </row>
    <row r="14" spans="1:3">
      <c r="A14" s="4" t="s">
        <v>296</v>
      </c>
      <c r="C14" s="4" t="s">
        <v>286</v>
      </c>
    </row>
    <row r="15" spans="1:3">
      <c r="A15" s="4" t="s">
        <v>297</v>
      </c>
      <c r="C15" s="4" t="s">
        <v>298</v>
      </c>
    </row>
    <row r="16" spans="1:3">
      <c r="A16" s="4" t="s">
        <v>299</v>
      </c>
      <c r="C16" s="4" t="s">
        <v>3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r="A1" s="1" t="s">
        <v>301</v>
      </c>
      <c r="B1" s="2" t="s">
        <v>2</v>
      </c>
      <c r="C1" s="2" t="s">
        <v>262</v>
      </c>
      <c r="D1" s="2" t="s">
        <v>2</v>
      </c>
    </row>
    <row r="2" spans="1:4">
      <c r="A2" s="3" t="s">
        <v>278</v>
      </c>
    </row>
    <row r="3" spans="1:4">
      <c r="A3" s="4" t="s">
        <v>279</v>
      </c>
      <c r="B3" s="6" t="n">
        <v>13875000</v>
      </c>
      <c r="C3" s="6" t="n">
        <v>13125000</v>
      </c>
    </row>
    <row r="4" spans="1:4">
      <c r="A4" s="4" t="s">
        <v>280</v>
      </c>
      <c r="B4" s="4" t="s">
        <v>254</v>
      </c>
      <c r="C4" s="4" t="s">
        <v>281</v>
      </c>
      <c r="D4" s="4" t="s">
        <v>254</v>
      </c>
    </row>
    <row r="5" spans="1:4">
      <c r="A5" s="4" t="s">
        <v>282</v>
      </c>
      <c r="B5" s="4" t="s">
        <v>209</v>
      </c>
      <c r="C5" s="4" t="s">
        <v>209</v>
      </c>
      <c r="D5" s="4" t="s">
        <v>209</v>
      </c>
    </row>
    <row r="6" spans="1:4">
      <c r="A6" s="4" t="s">
        <v>283</v>
      </c>
      <c r="B6" s="4" t="s">
        <v>302</v>
      </c>
      <c r="C6" s="4" t="s">
        <v>284</v>
      </c>
    </row>
    <row r="7" spans="1:4">
      <c r="A7" s="4" t="s">
        <v>285</v>
      </c>
      <c r="B7" s="4" t="s">
        <v>286</v>
      </c>
      <c r="C7" s="4" t="s">
        <v>286</v>
      </c>
    </row>
    <row r="8" spans="1:4">
      <c r="A8" s="4" t="s">
        <v>287</v>
      </c>
      <c r="B8" s="4" t="s">
        <v>303</v>
      </c>
      <c r="C8" s="4" t="s">
        <v>288</v>
      </c>
    </row>
    <row r="9" spans="1:4">
      <c r="A9" s="4" t="s">
        <v>289</v>
      </c>
      <c r="B9" s="4" t="s">
        <v>304</v>
      </c>
      <c r="C9" s="4" t="s">
        <v>305</v>
      </c>
    </row>
    <row r="10" spans="1:4">
      <c r="A10" s="4" t="s">
        <v>291</v>
      </c>
      <c r="D10" s="6" t="n">
        <v>750000</v>
      </c>
    </row>
    <row r="11" spans="1:4">
      <c r="A11" s="4" t="s">
        <v>292</v>
      </c>
      <c r="D11" s="9" t="n">
        <v>-0.01</v>
      </c>
    </row>
    <row r="12" spans="1:4">
      <c r="A12" s="4" t="s">
        <v>293</v>
      </c>
      <c r="D12" s="7" t="n">
        <v>0</v>
      </c>
    </row>
    <row r="13" spans="1:4">
      <c r="A13" s="4" t="s">
        <v>294</v>
      </c>
      <c r="D13" s="4" t="s">
        <v>306</v>
      </c>
    </row>
    <row r="14" spans="1:4">
      <c r="A14" s="4" t="s">
        <v>296</v>
      </c>
      <c r="D14" s="4" t="s">
        <v>286</v>
      </c>
    </row>
    <row r="15" spans="1:4">
      <c r="A15" s="4" t="s">
        <v>297</v>
      </c>
      <c r="D15" s="4" t="s">
        <v>298</v>
      </c>
    </row>
    <row r="16" spans="1:4">
      <c r="A16" s="4" t="s">
        <v>299</v>
      </c>
      <c r="D16" s="4" t="s">
        <v>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r="1" spans="1:4">
      <c r="A1" s="1" t="s">
        <v>307</v>
      </c>
      <c r="B1" s="2" t="s">
        <v>1</v>
      </c>
    </row>
    <row r="2" spans="1:4">
      <c r="B2" s="2" t="s">
        <v>2</v>
      </c>
      <c r="C2" s="2" t="s">
        <v>262</v>
      </c>
      <c r="D2" s="2" t="s">
        <v>30</v>
      </c>
    </row>
    <row r="3" spans="1:4">
      <c r="A3" s="3" t="s">
        <v>142</v>
      </c>
    </row>
    <row r="4" spans="1:4">
      <c r="A4" s="4" t="s">
        <v>308</v>
      </c>
      <c r="B4" s="7" t="n">
        <v>8212793</v>
      </c>
      <c r="C4" s="7" t="n">
        <v>8469777</v>
      </c>
      <c r="D4" s="7" t="n">
        <v>0</v>
      </c>
    </row>
    <row r="5" spans="1:4">
      <c r="A5" s="4" t="s">
        <v>309</v>
      </c>
      <c r="B5" s="6" t="n">
        <v>0</v>
      </c>
    </row>
    <row r="6" spans="1:4">
      <c r="A6" s="4" t="s">
        <v>81</v>
      </c>
      <c r="B6" s="7" t="n">
        <v>-2569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30</v>
      </c>
    </row>
    <row r="3" spans="1:3">
      <c r="A3" s="3" t="s">
        <v>144</v>
      </c>
    </row>
    <row r="4" spans="1:3">
      <c r="A4" s="4" t="s">
        <v>67</v>
      </c>
      <c r="B4" s="6" t="n">
        <v>140189501</v>
      </c>
      <c r="C4" s="6" t="n">
        <v>140089501</v>
      </c>
    </row>
    <row r="5" spans="1:3">
      <c r="A5" s="4" t="s">
        <v>68</v>
      </c>
      <c r="B5" s="6" t="n">
        <v>140189501</v>
      </c>
      <c r="C5" s="6" t="n">
        <v>140089501</v>
      </c>
    </row>
    <row r="6" spans="1:3">
      <c r="A6" s="4" t="s">
        <v>311</v>
      </c>
      <c r="B6" s="6" t="n">
        <v>13875000</v>
      </c>
    </row>
    <row r="7" spans="1:3">
      <c r="A7" s="4" t="s">
        <v>312</v>
      </c>
      <c r="B7" s="7" t="n">
        <v>693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9</v>
      </c>
      <c r="B1" s="2" t="s">
        <v>2</v>
      </c>
      <c r="C1" s="2" t="s">
        <v>30</v>
      </c>
    </row>
    <row r="2" spans="1:3">
      <c r="A2" s="3" t="s">
        <v>60</v>
      </c>
    </row>
    <row r="3" spans="1:3">
      <c r="A3" s="4" t="s">
        <v>61</v>
      </c>
      <c r="B3" s="7" t="n">
        <v>3795681</v>
      </c>
      <c r="C3" s="7" t="n">
        <v>0</v>
      </c>
    </row>
    <row r="4" spans="1:3">
      <c r="A4" s="4" t="s">
        <v>62</v>
      </c>
      <c r="B4" s="6" t="n">
        <v>10000000</v>
      </c>
      <c r="C4" s="6" t="n">
        <v>10000000</v>
      </c>
    </row>
    <row r="5" spans="1:3">
      <c r="A5" s="4" t="s">
        <v>63</v>
      </c>
      <c r="B5" s="6" t="n">
        <v>0</v>
      </c>
      <c r="C5" s="6" t="n">
        <v>0</v>
      </c>
    </row>
    <row r="6" spans="1:3">
      <c r="A6" s="4" t="s">
        <v>64</v>
      </c>
      <c r="B6" s="6" t="n">
        <v>0</v>
      </c>
      <c r="C6" s="6" t="n">
        <v>0</v>
      </c>
    </row>
    <row r="7" spans="1:3">
      <c r="A7" s="4" t="s">
        <v>65</v>
      </c>
      <c r="B7" s="6" t="n">
        <v>500000000</v>
      </c>
      <c r="C7" s="6" t="n">
        <v>500000000</v>
      </c>
    </row>
    <row r="8" spans="1:3">
      <c r="A8" s="4" t="s">
        <v>66</v>
      </c>
      <c r="B8" s="8" t="n">
        <v>0.001</v>
      </c>
      <c r="C8" s="8" t="n">
        <v>0.001</v>
      </c>
    </row>
    <row r="9" spans="1:3">
      <c r="A9" s="4" t="s">
        <v>67</v>
      </c>
      <c r="B9" s="6" t="n">
        <v>140189501</v>
      </c>
      <c r="C9" s="6" t="n">
        <v>140089501</v>
      </c>
    </row>
    <row r="10" spans="1:3">
      <c r="A10" s="4" t="s">
        <v>68</v>
      </c>
      <c r="B10" s="6" t="n">
        <v>140189501</v>
      </c>
      <c r="C10" s="6" t="n">
        <v>1400895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3</v>
      </c>
      <c r="B1" s="2" t="s">
        <v>1</v>
      </c>
    </row>
    <row r="2" spans="1:3">
      <c r="B2" s="2" t="s">
        <v>2</v>
      </c>
      <c r="C2" s="2" t="s">
        <v>30</v>
      </c>
    </row>
    <row r="3" spans="1:3">
      <c r="A3" s="3" t="s">
        <v>144</v>
      </c>
    </row>
    <row r="4" spans="1:3">
      <c r="A4" s="4" t="s">
        <v>314</v>
      </c>
      <c r="B4" s="6" t="n">
        <v>13875000</v>
      </c>
      <c r="C4" s="6" t="n">
        <v>0</v>
      </c>
    </row>
    <row r="5" spans="1:3">
      <c r="A5" s="4" t="s">
        <v>315</v>
      </c>
      <c r="B5" s="6" t="n">
        <v>13875000</v>
      </c>
    </row>
    <row r="6" spans="1:3">
      <c r="A6" s="4" t="s">
        <v>316</v>
      </c>
      <c r="B6" s="9" t="n">
        <v>0.2</v>
      </c>
      <c r="C6"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r="1" spans="1:4">
      <c r="A1" s="1" t="s">
        <v>317</v>
      </c>
      <c r="B1" s="2" t="s">
        <v>318</v>
      </c>
      <c r="C1" s="2" t="s">
        <v>1</v>
      </c>
    </row>
    <row r="2" spans="1:4">
      <c r="B2" s="2" t="s">
        <v>3</v>
      </c>
      <c r="C2" s="2" t="s">
        <v>2</v>
      </c>
      <c r="D2" s="2" t="s">
        <v>71</v>
      </c>
    </row>
    <row r="3" spans="1:4">
      <c r="A3" s="3" t="s">
        <v>319</v>
      </c>
    </row>
    <row r="4" spans="1:4">
      <c r="A4" s="4" t="s">
        <v>104</v>
      </c>
      <c r="C4" s="7" t="n">
        <v>0</v>
      </c>
      <c r="D4" s="7" t="n">
        <v>64000</v>
      </c>
    </row>
    <row r="5" spans="1:4">
      <c r="A5" s="4" t="s">
        <v>320</v>
      </c>
    </row>
    <row r="6" spans="1:4">
      <c r="A6" s="3" t="s">
        <v>319</v>
      </c>
    </row>
    <row r="7" spans="1:4">
      <c r="A7" s="4" t="s">
        <v>104</v>
      </c>
      <c r="B7" s="7" t="n">
        <v>776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2046</v>
      </c>
      <c r="C4" s="7" t="n">
        <v>17868</v>
      </c>
      <c r="D4" s="7" t="n">
        <v>59635</v>
      </c>
      <c r="E4" s="7" t="n">
        <v>43484</v>
      </c>
    </row>
    <row r="5" spans="1:5">
      <c r="A5" s="4" t="s">
        <v>74</v>
      </c>
      <c r="B5" s="6" t="n">
        <v>2531704</v>
      </c>
      <c r="C5" s="6" t="n">
        <v>33747</v>
      </c>
      <c r="D5" s="6" t="n">
        <v>2542228</v>
      </c>
      <c r="E5" s="6" t="n">
        <v>36297</v>
      </c>
    </row>
    <row r="6" spans="1:5">
      <c r="A6" s="4" t="s">
        <v>75</v>
      </c>
      <c r="B6" s="6" t="n">
        <v>142728</v>
      </c>
      <c r="C6" s="6" t="n">
        <v>38066</v>
      </c>
      <c r="D6" s="6" t="n">
        <v>173710</v>
      </c>
      <c r="E6" s="6" t="n">
        <v>56733</v>
      </c>
    </row>
    <row r="7" spans="1:5">
      <c r="A7" s="4" t="s">
        <v>76</v>
      </c>
      <c r="B7" s="6" t="n">
        <v>2545</v>
      </c>
      <c r="C7" s="6" t="n">
        <v>3089</v>
      </c>
      <c r="D7" s="6" t="n">
        <v>5087</v>
      </c>
      <c r="E7" s="6" t="n">
        <v>8615</v>
      </c>
    </row>
    <row r="8" spans="1:5">
      <c r="A8" s="4" t="s">
        <v>77</v>
      </c>
      <c r="B8" s="6" t="n">
        <v>28118</v>
      </c>
      <c r="C8" s="6" t="n">
        <v>0</v>
      </c>
      <c r="D8" s="6" t="n">
        <v>28401</v>
      </c>
      <c r="E8" s="6" t="n">
        <v>40000</v>
      </c>
    </row>
    <row r="9" spans="1:5">
      <c r="A9" s="4" t="s">
        <v>78</v>
      </c>
      <c r="B9" s="6" t="n">
        <v>2737141</v>
      </c>
      <c r="C9" s="6" t="n">
        <v>92770</v>
      </c>
      <c r="D9" s="6" t="n">
        <v>2809061</v>
      </c>
      <c r="E9" s="6" t="n">
        <v>185129</v>
      </c>
    </row>
    <row r="10" spans="1:5">
      <c r="A10" s="3" t="s">
        <v>79</v>
      </c>
    </row>
    <row r="11" spans="1:5">
      <c r="A11" s="4" t="s">
        <v>80</v>
      </c>
      <c r="B11" s="6" t="n">
        <v>438426</v>
      </c>
      <c r="C11" s="6" t="n">
        <v>5270</v>
      </c>
      <c r="D11" s="6" t="n">
        <v>4976891</v>
      </c>
      <c r="E11" s="6" t="n">
        <v>10613</v>
      </c>
    </row>
    <row r="12" spans="1:5">
      <c r="A12" s="4" t="s">
        <v>81</v>
      </c>
      <c r="B12" s="6" t="n">
        <v>-252049</v>
      </c>
      <c r="C12" s="6" t="n">
        <v>0</v>
      </c>
      <c r="D12" s="6" t="n">
        <v>-256984</v>
      </c>
      <c r="E12" s="6" t="n">
        <v>0</v>
      </c>
    </row>
    <row r="13" spans="1:5">
      <c r="A13" s="4" t="s">
        <v>82</v>
      </c>
      <c r="B13" s="6" t="n">
        <v>-2333</v>
      </c>
      <c r="C13" s="6" t="n">
        <v>-9</v>
      </c>
      <c r="D13" s="6" t="n">
        <v>-2385</v>
      </c>
      <c r="E13" s="6" t="n">
        <v>-25</v>
      </c>
    </row>
    <row r="14" spans="1:5">
      <c r="A14" s="4" t="s">
        <v>83</v>
      </c>
      <c r="B14" s="6" t="n">
        <v>-349</v>
      </c>
      <c r="C14" s="6" t="n">
        <v>-3306</v>
      </c>
      <c r="D14" s="6" t="n">
        <v>0</v>
      </c>
      <c r="E14" s="6" t="n">
        <v>-8873</v>
      </c>
    </row>
    <row r="15" spans="1:5">
      <c r="A15" s="4" t="s">
        <v>84</v>
      </c>
      <c r="B15" s="6" t="n">
        <v>183695</v>
      </c>
      <c r="C15" s="6" t="n">
        <v>1955</v>
      </c>
      <c r="D15" s="6" t="n">
        <v>4717522</v>
      </c>
      <c r="E15" s="6" t="n">
        <v>1715</v>
      </c>
    </row>
    <row r="16" spans="1:5">
      <c r="A16" s="4" t="s">
        <v>85</v>
      </c>
      <c r="B16" s="7" t="n">
        <v>-2920836</v>
      </c>
      <c r="C16" s="7" t="n">
        <v>-94725</v>
      </c>
      <c r="D16" s="7" t="n">
        <v>-7526583</v>
      </c>
      <c r="E16" s="7" t="n">
        <v>-186844</v>
      </c>
    </row>
    <row r="17" spans="1:5">
      <c r="A17" s="4" t="s">
        <v>86</v>
      </c>
      <c r="B17" s="9" t="n">
        <v>-0.02</v>
      </c>
      <c r="C17" s="7" t="n">
        <v>0</v>
      </c>
      <c r="D17" s="9" t="n">
        <v>-0.05</v>
      </c>
      <c r="E17" s="7" t="n">
        <v>0</v>
      </c>
    </row>
    <row r="18" spans="1:5">
      <c r="A18" s="4" t="s">
        <v>87</v>
      </c>
      <c r="B18" s="6" t="n">
        <v>140189501</v>
      </c>
      <c r="C18" s="6" t="n">
        <v>139975732</v>
      </c>
      <c r="D18" s="6" t="n">
        <v>140189501</v>
      </c>
      <c r="E18" s="6" t="n">
        <v>139872109</v>
      </c>
    </row>
    <row r="19" spans="1:5">
      <c r="A19" s="3" t="s">
        <v>88</v>
      </c>
    </row>
    <row r="20" spans="1:5">
      <c r="A20" s="4" t="s">
        <v>85</v>
      </c>
      <c r="B20" s="7" t="n">
        <v>-2920836</v>
      </c>
      <c r="C20" s="7" t="n">
        <v>-94725</v>
      </c>
      <c r="D20" s="7" t="n">
        <v>-7526583</v>
      </c>
      <c r="E20" s="7" t="n">
        <v>-186844</v>
      </c>
    </row>
    <row r="21" spans="1:5">
      <c r="A21" s="4" t="s">
        <v>89</v>
      </c>
      <c r="B21" s="6" t="n">
        <v>-70111</v>
      </c>
      <c r="C21" s="6" t="n">
        <v>-2097</v>
      </c>
      <c r="D21" s="6" t="n">
        <v>-54332</v>
      </c>
      <c r="E21" s="6" t="n">
        <v>9146</v>
      </c>
    </row>
    <row r="22" spans="1:5">
      <c r="A22" s="4" t="s">
        <v>90</v>
      </c>
      <c r="B22" s="7" t="n">
        <v>-2990947</v>
      </c>
      <c r="C22" s="7" t="n">
        <v>-96822</v>
      </c>
      <c r="D22" s="7" t="n">
        <v>-7580915</v>
      </c>
      <c r="E22" s="7" t="n">
        <v>-1776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1</v>
      </c>
      <c r="B1" s="2" t="s">
        <v>1</v>
      </c>
    </row>
    <row r="2" spans="1:3">
      <c r="B2" s="2" t="s">
        <v>2</v>
      </c>
      <c r="C2" s="2" t="s">
        <v>71</v>
      </c>
    </row>
    <row r="3" spans="1:3">
      <c r="A3" s="3" t="s">
        <v>92</v>
      </c>
    </row>
    <row r="4" spans="1:3">
      <c r="A4" s="4" t="s">
        <v>85</v>
      </c>
      <c r="B4" s="7" t="n">
        <v>-7526583</v>
      </c>
      <c r="C4" s="7" t="n">
        <v>-186844</v>
      </c>
    </row>
    <row r="5" spans="1:3">
      <c r="A5" s="3" t="s">
        <v>93</v>
      </c>
    </row>
    <row r="6" spans="1:3">
      <c r="A6" s="4" t="s">
        <v>94</v>
      </c>
      <c r="B6" s="6" t="n">
        <v>154318</v>
      </c>
      <c r="C6" s="6" t="n">
        <v>0</v>
      </c>
    </row>
    <row r="7" spans="1:3">
      <c r="A7" s="4" t="s">
        <v>81</v>
      </c>
      <c r="B7" s="6" t="n">
        <v>-256984</v>
      </c>
      <c r="C7" s="6" t="n">
        <v>0</v>
      </c>
    </row>
    <row r="8" spans="1:3">
      <c r="A8" s="4" t="s">
        <v>95</v>
      </c>
      <c r="B8" s="6" t="n">
        <v>4735477</v>
      </c>
      <c r="C8" s="6" t="n">
        <v>0</v>
      </c>
    </row>
    <row r="9" spans="1:3">
      <c r="A9" s="4" t="s">
        <v>83</v>
      </c>
      <c r="B9" s="6" t="n">
        <v>0</v>
      </c>
      <c r="C9" s="6" t="n">
        <v>-8873</v>
      </c>
    </row>
    <row r="10" spans="1:3">
      <c r="A10" s="3" t="s">
        <v>96</v>
      </c>
    </row>
    <row r="11" spans="1:3">
      <c r="A11" s="4" t="s">
        <v>34</v>
      </c>
      <c r="B11" s="6" t="n">
        <v>-228595</v>
      </c>
      <c r="C11" s="6" t="n">
        <v>0</v>
      </c>
    </row>
    <row r="12" spans="1:3">
      <c r="A12" s="4" t="s">
        <v>33</v>
      </c>
      <c r="B12" s="6" t="n">
        <v>-11394</v>
      </c>
      <c r="C12" s="6" t="n">
        <v>10151</v>
      </c>
    </row>
    <row r="13" spans="1:3">
      <c r="A13" s="4" t="s">
        <v>40</v>
      </c>
      <c r="B13" s="6" t="n">
        <v>143902</v>
      </c>
      <c r="C13" s="6" t="n">
        <v>-29324</v>
      </c>
    </row>
    <row r="14" spans="1:3">
      <c r="A14" s="4" t="s">
        <v>97</v>
      </c>
      <c r="B14" s="6" t="n">
        <v>13911</v>
      </c>
      <c r="C14" s="6" t="n">
        <v>-17228</v>
      </c>
    </row>
    <row r="15" spans="1:3">
      <c r="A15" s="4" t="s">
        <v>98</v>
      </c>
      <c r="B15" s="6" t="n">
        <v>-2975948</v>
      </c>
      <c r="C15" s="6" t="n">
        <v>-232118</v>
      </c>
    </row>
    <row r="16" spans="1:3">
      <c r="A16" s="3" t="s">
        <v>99</v>
      </c>
    </row>
    <row r="17" spans="1:3">
      <c r="A17" s="4" t="s">
        <v>100</v>
      </c>
      <c r="B17" s="6" t="n">
        <v>-37570</v>
      </c>
      <c r="C17" s="6" t="n">
        <v>0</v>
      </c>
    </row>
    <row r="18" spans="1:3">
      <c r="A18" s="4" t="s">
        <v>101</v>
      </c>
      <c r="B18" s="6" t="n">
        <v>-37570</v>
      </c>
      <c r="C18" s="6" t="n">
        <v>0</v>
      </c>
    </row>
    <row r="19" spans="1:3">
      <c r="A19" s="3" t="s">
        <v>102</v>
      </c>
    </row>
    <row r="20" spans="1:3">
      <c r="A20" s="4" t="s">
        <v>103</v>
      </c>
      <c r="B20" s="6" t="n">
        <v>6400</v>
      </c>
      <c r="C20" s="6" t="n">
        <v>7000</v>
      </c>
    </row>
    <row r="21" spans="1:3">
      <c r="A21" s="4" t="s">
        <v>104</v>
      </c>
      <c r="B21" s="6" t="n">
        <v>0</v>
      </c>
      <c r="C21" s="6" t="n">
        <v>-64000</v>
      </c>
    </row>
    <row r="22" spans="1:3">
      <c r="A22" s="4" t="s">
        <v>105</v>
      </c>
      <c r="B22" s="6" t="n">
        <v>-100000</v>
      </c>
      <c r="C22" s="6" t="n">
        <v>0</v>
      </c>
    </row>
    <row r="23" spans="1:3">
      <c r="A23" s="4" t="s">
        <v>106</v>
      </c>
      <c r="B23" s="6" t="n">
        <v>3950000</v>
      </c>
      <c r="C23" s="6" t="n">
        <v>0</v>
      </c>
    </row>
    <row r="24" spans="1:3">
      <c r="A24" s="4" t="s">
        <v>107</v>
      </c>
      <c r="B24" s="6" t="n">
        <v>0</v>
      </c>
      <c r="C24" s="6" t="n">
        <v>50000</v>
      </c>
    </row>
    <row r="25" spans="1:3">
      <c r="A25" s="4" t="s">
        <v>108</v>
      </c>
      <c r="B25" s="6" t="n">
        <v>0</v>
      </c>
      <c r="C25" s="6" t="n">
        <v>250000</v>
      </c>
    </row>
    <row r="26" spans="1:3">
      <c r="A26" s="4" t="s">
        <v>109</v>
      </c>
      <c r="B26" s="6" t="n">
        <v>3856400</v>
      </c>
      <c r="C26" s="6" t="n">
        <v>243000</v>
      </c>
    </row>
    <row r="27" spans="1:3">
      <c r="A27" s="4" t="s">
        <v>110</v>
      </c>
      <c r="B27" s="6" t="n">
        <v>-54332</v>
      </c>
      <c r="C27" s="6" t="n">
        <v>9146</v>
      </c>
    </row>
    <row r="28" spans="1:3">
      <c r="A28" s="4" t="s">
        <v>111</v>
      </c>
      <c r="B28" s="6" t="n">
        <v>788550</v>
      </c>
      <c r="C28" s="6" t="n">
        <v>20028</v>
      </c>
    </row>
    <row r="29" spans="1:3">
      <c r="A29" s="4" t="s">
        <v>112</v>
      </c>
      <c r="B29" s="6" t="n">
        <v>15895</v>
      </c>
      <c r="C29" s="6" t="n">
        <v>859</v>
      </c>
    </row>
    <row r="30" spans="1:3">
      <c r="A30" s="4" t="s">
        <v>113</v>
      </c>
      <c r="B30" s="6" t="n">
        <v>804445</v>
      </c>
      <c r="C30" s="6" t="n">
        <v>20887</v>
      </c>
    </row>
    <row r="31" spans="1:3">
      <c r="A31" s="3" t="s">
        <v>114</v>
      </c>
    </row>
    <row r="32" spans="1:3">
      <c r="A32" s="4" t="s">
        <v>115</v>
      </c>
      <c r="B32" s="6" t="n">
        <v>0</v>
      </c>
      <c r="C32" s="6" t="n">
        <v>0</v>
      </c>
    </row>
    <row r="33" spans="1:3">
      <c r="A33" s="4" t="s">
        <v>116</v>
      </c>
      <c r="B33" s="6" t="n">
        <v>0</v>
      </c>
      <c r="C33" s="6" t="n">
        <v>0</v>
      </c>
    </row>
    <row r="34" spans="1:3">
      <c r="A34" s="3" t="s">
        <v>117</v>
      </c>
    </row>
    <row r="35" spans="1:3">
      <c r="A35" s="4" t="s">
        <v>118</v>
      </c>
      <c r="B35" s="6" t="n">
        <v>215699</v>
      </c>
      <c r="C35" s="6" t="n">
        <v>0</v>
      </c>
    </row>
    <row r="36" spans="1:3">
      <c r="A36" s="4" t="s">
        <v>119</v>
      </c>
      <c r="B36" s="7" t="n">
        <v>4543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Pa</vt:lpstr>
      <vt:lpstr>Consolidated Statements of Expe</vt:lpstr>
      <vt:lpstr>Consolidated Statements of Cash</vt:lpstr>
      <vt:lpstr>Nature of Operations and Basis </vt:lpstr>
      <vt:lpstr>Summary of Significant Accounti</vt:lpstr>
      <vt:lpstr>Going Concern</vt:lpstr>
      <vt:lpstr>Oil and Gas Properties</vt:lpstr>
      <vt:lpstr>Related Party Transactions</vt:lpstr>
      <vt:lpstr>Promissory Notes</vt:lpstr>
      <vt:lpstr>Convertible Debentures Payable</vt:lpstr>
      <vt:lpstr>Derivative Liabilities</vt:lpstr>
      <vt:lpstr>Stockholders' Equity (Deficit)</vt:lpstr>
      <vt:lpstr>Subsequent Events</vt:lpstr>
      <vt:lpstr>Summary of Significant Accoun16</vt:lpstr>
      <vt:lpstr>Derivative Liability (Tables)</vt:lpstr>
      <vt:lpstr>Stockholders' Equity (Deficit) </vt:lpstr>
      <vt:lpstr>Nature of Operations and Basi19</vt:lpstr>
      <vt:lpstr>Going Concern (Narrative) (Deta</vt:lpstr>
      <vt:lpstr>Oil and Gas Properties (Narrati</vt:lpstr>
      <vt:lpstr>Related Party Transactions (Nar</vt:lpstr>
      <vt:lpstr>Promissory Notes (Narrative) (D</vt:lpstr>
      <vt:lpstr>Convertible Debentures Payable </vt:lpstr>
      <vt:lpstr>Derivative Liabilities (Narrati</vt:lpstr>
      <vt:lpstr>Derivative Liabilities (Schedul</vt:lpstr>
      <vt:lpstr>Derivative Liabilities (Sched27</vt:lpstr>
      <vt:lpstr>DerivativeLiabilities (Schedule</vt:lpstr>
      <vt:lpstr>Stockholders' Equity (Deficit29</vt:lpstr>
      <vt:lpstr>Stockholders' Equity (Deficit30</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5:37:01Z</dcterms:created>
  <dcterms:modified xmlns:dcterms="http://purl.org/dc/terms/" xmlns:xsi="http://www.w3.org/2001/XMLSchema-instance" xsi:type="dcterms:W3CDTF">2016-10-24T15:37:01Z</dcterms:modified>
  <dc:title xmlns:dc="http://purl.org/dc/elements/1.1/">Untitled</dc:title>
  <dc:description xmlns:dc="http://purl.org/dc/elements/1.1/"/>
  <dc:subject xmlns:dc="http://purl.org/dc/elements/1.1/"/>
  <cp:keywords/>
  <cp:category/>
</cp:coreProperties>
</file>